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stments in Unconsolidated A" sheetId="9" state="visible" r:id="rId9"/>
    <sheet xmlns:r="http://schemas.openxmlformats.org/officeDocument/2006/relationships" name="Leases" sheetId="10" state="visible" r:id="rId10"/>
    <sheet xmlns:r="http://schemas.openxmlformats.org/officeDocument/2006/relationships" name="Impairment of Long-Lived Assets"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and Receivables Securitiza" sheetId="15" state="visible" r:id="rId15"/>
    <sheet xmlns:r="http://schemas.openxmlformats.org/officeDocument/2006/relationships" name="Other Comprehensive Income (Los" sheetId="16" state="visible" r:id="rId16"/>
    <sheet xmlns:r="http://schemas.openxmlformats.org/officeDocument/2006/relationships" name="Changes in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Operations" sheetId="21" state="visible" r:id="rId21"/>
    <sheet xmlns:r="http://schemas.openxmlformats.org/officeDocument/2006/relationships" name="Acquisitions" sheetId="22" state="visible" r:id="rId22"/>
    <sheet xmlns:r="http://schemas.openxmlformats.org/officeDocument/2006/relationships" name="Derivative Instruments and Hedg"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Recognition (Tables)" sheetId="28" state="visible" r:id="rId28"/>
    <sheet xmlns:r="http://schemas.openxmlformats.org/officeDocument/2006/relationships" name="Investments in Unconsolidated_2" sheetId="29" state="visible" r:id="rId29"/>
    <sheet xmlns:r="http://schemas.openxmlformats.org/officeDocument/2006/relationships" name="Leases (Tables)" sheetId="30" state="visible" r:id="rId30"/>
    <sheet xmlns:r="http://schemas.openxmlformats.org/officeDocument/2006/relationships" name="Restructuring and Other Expen_2" sheetId="31" state="visible" r:id="rId31"/>
    <sheet xmlns:r="http://schemas.openxmlformats.org/officeDocument/2006/relationships" name="Contingent Liabilities and Co_2" sheetId="32" state="visible" r:id="rId32"/>
    <sheet xmlns:r="http://schemas.openxmlformats.org/officeDocument/2006/relationships" name="Other Comprehensive Income (L_2" sheetId="33" state="visible" r:id="rId33"/>
    <sheet xmlns:r="http://schemas.openxmlformats.org/officeDocument/2006/relationships" name="Changes in Equity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Segment Operations (Tables)" sheetId="37" state="visible" r:id="rId37"/>
    <sheet xmlns:r="http://schemas.openxmlformats.org/officeDocument/2006/relationships" name="Acquisitions (Tables)" sheetId="38" state="visible" r:id="rId38"/>
    <sheet xmlns:r="http://schemas.openxmlformats.org/officeDocument/2006/relationships" name="Derivative Instruments and He_2" sheetId="39" state="visible" r:id="rId39"/>
    <sheet xmlns:r="http://schemas.openxmlformats.org/officeDocument/2006/relationships" name="Fair Value (Tables)" sheetId="40" state="visible" r:id="rId40"/>
    <sheet xmlns:r="http://schemas.openxmlformats.org/officeDocument/2006/relationships" name="Basis of Presentation - Additio" sheetId="41" state="visible" r:id="rId41"/>
    <sheet xmlns:r="http://schemas.openxmlformats.org/officeDocument/2006/relationships" name="Basis of Presentation - Summary" sheetId="42" state="visible" r:id="rId42"/>
    <sheet xmlns:r="http://schemas.openxmlformats.org/officeDocument/2006/relationships" name="Revenue Recognition - Revenue b" sheetId="43" state="visible" r:id="rId43"/>
    <sheet xmlns:r="http://schemas.openxmlformats.org/officeDocument/2006/relationships" name="Revenue Recognition - Summary o"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Leases - Additional Information" sheetId="47" state="visible" r:id="rId47"/>
    <sheet xmlns:r="http://schemas.openxmlformats.org/officeDocument/2006/relationships" name="Leases - Schedule of Components" sheetId="48" state="visible" r:id="rId48"/>
    <sheet xmlns:r="http://schemas.openxmlformats.org/officeDocument/2006/relationships" name="Leases - Other Information Rela" sheetId="49" state="visible" r:id="rId49"/>
    <sheet xmlns:r="http://schemas.openxmlformats.org/officeDocument/2006/relationships" name="Leases - Schedule of Future Min" sheetId="50" state="visible" r:id="rId50"/>
    <sheet xmlns:r="http://schemas.openxmlformats.org/officeDocument/2006/relationships" name="Impairment of Long-Lived Asse_2" sheetId="51" state="visible" r:id="rId51"/>
    <sheet xmlns:r="http://schemas.openxmlformats.org/officeDocument/2006/relationships" name="Restructuring and Other Expen_3" sheetId="52" state="visible" r:id="rId52"/>
    <sheet xmlns:r="http://schemas.openxmlformats.org/officeDocument/2006/relationships" name="Restructuring and Other Expen_4" sheetId="53" state="visible" r:id="rId53"/>
    <sheet xmlns:r="http://schemas.openxmlformats.org/officeDocument/2006/relationships" name="Contingent Liabilities and Co_3" sheetId="54" state="visible" r:id="rId54"/>
    <sheet xmlns:r="http://schemas.openxmlformats.org/officeDocument/2006/relationships" name="Guarantees - Additional Informa" sheetId="55" state="visible" r:id="rId55"/>
    <sheet xmlns:r="http://schemas.openxmlformats.org/officeDocument/2006/relationships" name="Debt and Receivables Securiti_2" sheetId="56" state="visible" r:id="rId56"/>
    <sheet xmlns:r="http://schemas.openxmlformats.org/officeDocument/2006/relationships" name="Other Comprehensive Income (L_3" sheetId="57" state="visible" r:id="rId57"/>
    <sheet xmlns:r="http://schemas.openxmlformats.org/officeDocument/2006/relationships" name="Changes in Equity - Summary of " sheetId="58" state="visible" r:id="rId58"/>
    <sheet xmlns:r="http://schemas.openxmlformats.org/officeDocument/2006/relationships" name="Changes in Equity - Summary o_2" sheetId="59" state="visible" r:id="rId59"/>
    <sheet xmlns:r="http://schemas.openxmlformats.org/officeDocument/2006/relationships" name="Changes in Equity - Summary o_3" sheetId="60" state="visible" r:id="rId60"/>
    <sheet xmlns:r="http://schemas.openxmlformats.org/officeDocument/2006/relationships" name="Stock-Based Compensation - Addi" sheetId="61" state="visible" r:id="rId61"/>
    <sheet xmlns:r="http://schemas.openxmlformats.org/officeDocument/2006/relationships" name="Stock-Based Compensation - Assu" sheetId="62" state="visible" r:id="rId62"/>
    <sheet xmlns:r="http://schemas.openxmlformats.org/officeDocument/2006/relationships" name="Stock-Based Compensation - Sche" sheetId="63" state="visible" r:id="rId63"/>
    <sheet xmlns:r="http://schemas.openxmlformats.org/officeDocument/2006/relationships" name="Income Taxes - Additional Infor" sheetId="64" state="visible" r:id="rId64"/>
    <sheet xmlns:r="http://schemas.openxmlformats.org/officeDocument/2006/relationships" name="Earnings Per Share - Computatio" sheetId="65" state="visible" r:id="rId65"/>
    <sheet xmlns:r="http://schemas.openxmlformats.org/officeDocument/2006/relationships" name="Earnings Per Share - Additional" sheetId="66" state="visible" r:id="rId66"/>
    <sheet xmlns:r="http://schemas.openxmlformats.org/officeDocument/2006/relationships" name="Segment Operations - Financial " sheetId="67" state="visible" r:id="rId67"/>
    <sheet xmlns:r="http://schemas.openxmlformats.org/officeDocument/2006/relationships" name="Acquisitions - Additional Infor" sheetId="68" state="visible" r:id="rId68"/>
    <sheet xmlns:r="http://schemas.openxmlformats.org/officeDocument/2006/relationships" name="Acquisitions - Schedule of Cons"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Fair Value - Schedule of Assets" sheetId="75" state="visible" r:id="rId75"/>
    <sheet xmlns:r="http://schemas.openxmlformats.org/officeDocument/2006/relationships" name="Fair Value - Assets Measured at" sheetId="76" state="visible" r:id="rId76"/>
    <sheet xmlns:r="http://schemas.openxmlformats.org/officeDocument/2006/relationships" name="Fair Value - Assets Measured _2" sheetId="77" state="visible" r:id="rId77"/>
    <sheet xmlns:r="http://schemas.openxmlformats.org/officeDocument/2006/relationships" name="Fair Value - Additional Informa"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687">
  <si>
    <t>Document and Entity Information - shares</t>
  </si>
  <si>
    <t>6 Months Ended</t>
  </si>
  <si>
    <t>Nov. 30, 2019</t>
  </si>
  <si>
    <t>Dec. 31, 2019</t>
  </si>
  <si>
    <t>Cover [Abstract]</t>
  </si>
  <si>
    <t>Document Type</t>
  </si>
  <si>
    <t>10-Q</t>
  </si>
  <si>
    <t>Amendment Flag</t>
  </si>
  <si>
    <t>false</t>
  </si>
  <si>
    <t>Document Period End Date</t>
  </si>
  <si>
    <t>Nov. 30,
		2019</t>
  </si>
  <si>
    <t>Document Fiscal Year Focus</t>
  </si>
  <si>
    <t>2020</t>
  </si>
  <si>
    <t>Document Fiscal Period Focus</t>
  </si>
  <si>
    <t>Q2</t>
  </si>
  <si>
    <t>Document Quarterly Report</t>
  </si>
  <si>
    <t>true</t>
  </si>
  <si>
    <t>Document Transition Report</t>
  </si>
  <si>
    <t>Trading Symbol</t>
  </si>
  <si>
    <t>WOR</t>
  </si>
  <si>
    <t>Entity Registrant Name</t>
  </si>
  <si>
    <t>WORTHINGTON INDUSTRIES INC</t>
  </si>
  <si>
    <t>Entity Central Index Key</t>
  </si>
  <si>
    <t>0000108516</t>
  </si>
  <si>
    <t>Current Fiscal Year End Date</t>
  </si>
  <si>
    <t>--05-31</t>
  </si>
  <si>
    <t>Entity Current Reporting Status</t>
  </si>
  <si>
    <t>Yes</t>
  </si>
  <si>
    <t>Entity Interactive Data Current</t>
  </si>
  <si>
    <t>Entity Filer Category</t>
  </si>
  <si>
    <t>Large Accelerated Filer</t>
  </si>
  <si>
    <t>Entity Small Business</t>
  </si>
  <si>
    <t>Entity Emerging Growth Company</t>
  </si>
  <si>
    <t>Entity Incorporation, State or Country Code</t>
  </si>
  <si>
    <t>OH</t>
  </si>
  <si>
    <t>Entity Shell Company</t>
  </si>
  <si>
    <t>Entity File Number</t>
  </si>
  <si>
    <t>001-08399</t>
  </si>
  <si>
    <t>Entity Tax Identification Number</t>
  </si>
  <si>
    <t>31-1189815</t>
  </si>
  <si>
    <t>Entity Address, Address Line One</t>
  </si>
  <si>
    <t>200 Old Wilson Bridge Road</t>
  </si>
  <si>
    <t>Entity Address, City or Town</t>
  </si>
  <si>
    <t>Columbus</t>
  </si>
  <si>
    <t>Entity Address, State or Province</t>
  </si>
  <si>
    <t>Entity Address, Postal Zip Code</t>
  </si>
  <si>
    <t>43085</t>
  </si>
  <si>
    <t>City Area Code</t>
  </si>
  <si>
    <t>614</t>
  </si>
  <si>
    <t>Local Phone Number</t>
  </si>
  <si>
    <t>438-3210</t>
  </si>
  <si>
    <t>Entity Common Stock, Shares Outstanding</t>
  </si>
  <si>
    <t>Title of 12(b) Security</t>
  </si>
  <si>
    <t>Common Shares, Without Par Value</t>
  </si>
  <si>
    <t>Security Exchange Name</t>
  </si>
  <si>
    <t>NYSE</t>
  </si>
  <si>
    <t>Consolidated Balance Sheets - USD ($) $ in Thousands</t>
  </si>
  <si>
    <t>May 31, 2019</t>
  </si>
  <si>
    <t>Current assets:</t>
  </si>
  <si>
    <t>Cash and cash equivalents</t>
  </si>
  <si>
    <t>Receivables, less allowances of $1,407 and $1,150 at November 30, 2019 and May 31, 2019,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Operating lease assets</t>
  </si>
  <si>
    <t>Goodwill</t>
  </si>
  <si>
    <t>Other intangible assets, net of accumulated amortization of $92,889 and $87,759 at November 30, 2019 and May 31, 2019,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Accrued compensation, contributions to employee benefit plans and related taxes</t>
  </si>
  <si>
    <t>Dividends payable</t>
  </si>
  <si>
    <t>Other accrued items</t>
  </si>
  <si>
    <t>Current operating lease liabilities</t>
  </si>
  <si>
    <t>Income taxes payable</t>
  </si>
  <si>
    <t>Current maturities of long-term debt</t>
  </si>
  <si>
    <t>Total current liabilities</t>
  </si>
  <si>
    <t>Other liabilities</t>
  </si>
  <si>
    <t>Distributions in excess of investment in unconsolidated affiliate</t>
  </si>
  <si>
    <t>Long-term debt</t>
  </si>
  <si>
    <t>Noncurrent operating lease liabilities</t>
  </si>
  <si>
    <t>Deferred income taxes, net</t>
  </si>
  <si>
    <t>Total liabilities</t>
  </si>
  <si>
    <t>Shareholders' equity - controlling interest</t>
  </si>
  <si>
    <t>Noncontrolling interests</t>
  </si>
  <si>
    <t>Total equity</t>
  </si>
  <si>
    <t>Total liabilities and equity</t>
  </si>
  <si>
    <t>Consolidated Balance Sheets (Parenthetical) - USD ($) $ in Thousands</t>
  </si>
  <si>
    <t>Statement Of Financial Position [Abstract]</t>
  </si>
  <si>
    <t>Receivables, allowances</t>
  </si>
  <si>
    <t>Other intangible assets, accumulated amortization</t>
  </si>
  <si>
    <t>Consolidated Statements of Earnings - USD ($) shares in Thousands, $ in Thousands</t>
  </si>
  <si>
    <t>3 Months Ended</t>
  </si>
  <si>
    <t>Nov. 30, 2018</t>
  </si>
  <si>
    <t>Income Statement [Abstract]</t>
  </si>
  <si>
    <t>Net sales</t>
  </si>
  <si>
    <t>Cost of goods sold</t>
  </si>
  <si>
    <t>Gross margin</t>
  </si>
  <si>
    <t>Selling, general and administrative expense</t>
  </si>
  <si>
    <t>Impairment of long-lived assets</t>
  </si>
  <si>
    <t>Restructuring and other expense (income), net</t>
  </si>
  <si>
    <t>Operating income</t>
  </si>
  <si>
    <t>Other income (expense):</t>
  </si>
  <si>
    <t>Miscellaneous income, net</t>
  </si>
  <si>
    <t>Interest expense</t>
  </si>
  <si>
    <t>Loss on extinguishment of debt</t>
  </si>
  <si>
    <t>Equity in net income of unconsolidated affiliates</t>
  </si>
  <si>
    <t>Earnings before income taxes</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Statement Of Income And Comprehensive Income [Abstract]</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deferred income taxes</t>
  </si>
  <si>
    <t>Bad debt expense</t>
  </si>
  <si>
    <t>Equity in net income of unconsolidated affiliates, net of distributions</t>
  </si>
  <si>
    <t>Net (gain) loss on sale of assets</t>
  </si>
  <si>
    <t>Stock-based compensation</t>
  </si>
  <si>
    <t>Changes in assets and liabilities, net of impact of acquisitions:</t>
  </si>
  <si>
    <t>Receivables</t>
  </si>
  <si>
    <t>Inventories</t>
  </si>
  <si>
    <t>Accrued compensation and employee benefits</t>
  </si>
  <si>
    <t>Other operating items, net</t>
  </si>
  <si>
    <t>Net cash provided by operating activities</t>
  </si>
  <si>
    <t>Investing activities:</t>
  </si>
  <si>
    <t>Investment in property, plant and equipment</t>
  </si>
  <si>
    <t>Acquisitions</t>
  </si>
  <si>
    <t>Distributions from unconsolidated affiliate</t>
  </si>
  <si>
    <t>Proceeds from sale of assets</t>
  </si>
  <si>
    <t>Net cash provided (used) by investing activities</t>
  </si>
  <si>
    <t>Financing activities:</t>
  </si>
  <si>
    <t>Proceeds from long-term debt, net of issuance costs</t>
  </si>
  <si>
    <t>Principal payments on long-term obligations and debt redemption costs</t>
  </si>
  <si>
    <t>Payments for issuance of common shares, net of tax withholdings</t>
  </si>
  <si>
    <t>Payments to noncontrolling interests</t>
  </si>
  <si>
    <t>Repurchase of common shares</t>
  </si>
  <si>
    <t>Dividends paid</t>
  </si>
  <si>
    <t>Net cash used by financing activities</t>
  </si>
  <si>
    <t>Increase (decrease) in cash and cash equivalents</t>
  </si>
  <si>
    <t>Cash and cash equivalents at beginning of period</t>
  </si>
  <si>
    <t>Cash and cash equivalents at end of period</t>
  </si>
  <si>
    <t>Basis of Presentation</t>
  </si>
  <si>
    <t>Accounting Policies [Abstract]</t>
  </si>
  <si>
    <t>NOTE A – Basis of Presentation The unaudited consolidated financial statements include the accounts of Worthington Industries, Inc. and consolidated subsidiaries (collectively, “we,” “our,” “Worthington,” or the “Company”). They have been prepared in accordance with accounting principles generally accepted in the United States of America (“U.S. GAAP”) for interim financial information and the instructions to Form 10-Q and Article 10 of Regulation S-X of the United States Securities and Exchange Commission (the “SEC”). Accordingly, they do not include all of the information and notes required by U.S. GAAP for complete financial statements. At November 30, 2019, the Company owned controlling interests in the following three joint ventures: Spartan Steel Coating, LLC (“Spartan”) (52%), TWB Company, L.L.C. (“TWB”) (55%), and Worthington Specialty Processing (“WSP”) (51%). These joint ventures are consolidated in the Company’s financial statement, and the equity owned by the other joint venture members shown as noncontrolling interests in our consolidated balance sheets, and their portions of net earnings and other comprehensive income (“OCI”) shown as net earnings or comprehensive income attributable to noncontrolling interests in our consolidated statements of earnings and consolidated statements of comprehensive income, respectively. Investments in unconsolidated affiliates are accounted for using the equity method. See further discussion on unconsolidated affiliates in “NOTE C – Investments in Unconsolidated Affili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and significant intercompany accounts and transactions have been eliminated Operating results for the three and six months ended November 30, 2019 are not necessarily indicative of the results that may be expected for the fiscal year ending May 31, 2020 (“fiscal 2020”). For further information, refer to the consolidated financial statements and notes thereto included in the Annual Report on Form 10-K for the fiscal year ended May 31, 2019 (“fiscal 2019”) of Worthington Industries, Inc. (the “2019 Form 10-K”). Deconsolidation of Engineered Cabs: On November 1, 2019, we reached an agreement with an affiliate of Angeles Equity Partners, LLC to contribute substantially all of the net assets of the Company’s Engineered Cabs business to a newly-formed joint venture, Taxi Workhorse Holdings, LLC (the “Cabs joint venture”), in which the Company retained a 20% noncontrolling interest. Immediately following the contribution, the Cabs joint venture acquired the net assets of Crenlo Cab Products, LLC (“Crenlo”), to better position the combined business to drive growth and generate value. The investment in the Cabs joint venture is accounted for under the equity method, due to lack of control as more fully described in “NOTE C – Investments in Unconsolidated Affiliates”. The Company’s contribution to the Cabs joint venture consisted of the net assets of its two primary manufacturing facilities located in Greeneville, Tennessee and Watertown, South Dakota. In anticipation of the transaction for substantially all the net assets of the Engineered Cabs business, an impairment charge of $35,194,000 was recognized when the disposal group met the criteria as assets held for sale as of August 31, 2019. Certain non-core assets of the Engineered Cabs business, including the fabricated products facility in Stow, Ohio, and the steel packaging facility in Greensburg, Indiana, were retained. The Company is in the process of evaluating strategic alternatives for the retained assets. Refer to “NOTE E – Impairment of Long-Lived Assets” for additional information. On November 1, 2019, the closing date, the contributed net assets were deconsolidated, resulting in a one-time net gain of $50,000 within restructuring and other expense (income), net in our consolidated statements of earnings for the three months ended November 30, 2019, as summarized below.
(in thousands)
Retained investment (at fair value)
$
13,623
Contributed net assets (at carrying value)
13,394
Gain on deconsolidation
229
Less: deal costs
(179
)
Net gain on deconsolidation
$
50
In accordance with the applicable accounting guidance, our minority ownership interest in the Cabs joint venture was recorded at fair value as of the closing date. The Company’s estimate of fair value was based on a preliminary valuation of the net assets of the Cabs joint venture. For additional information regarding the fair value of our minority ownership interest in the Cabs joint venture , refer to “ NOTE R – Fair Value”. Recently Adopted Accounting Standards On June 1, 2019, the Company adopted Accounting Standards Update 2016-02, Leases On June 1, 2019, the Company adopted ASU 2017-12, Derivatives and Hedging (Topic 815): Targeted Improvements to Accounting for Hedging Activities (“Topic 815”) , which amended the existing hedge accounting guidance . The ASU is intended to simplify and clarify the accounting and disclosure requirements for hedging activities by more closely aligning the results of cash flow and fair value hedge accounting with the underlying risk management activities. The adoption of the standard had no current or historical impact on Recently Issued Accounting Standard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Reclassification Certain prior period amounts have been reclassified within the operating section of the consolidated statements of cash flows for consistency with the current period presentation.</t>
  </si>
  <si>
    <t>Revenue Recognition</t>
  </si>
  <si>
    <t>Revenue From Contract With Customer [Abstract]</t>
  </si>
  <si>
    <t>NOTE B – Revenue Recognition The following tables summarize net sales by product class for the periods presented:
Three Months Ended
Six Months Ended
November 30,
November 30,
(in thousands)
2019
2018
2019
2018
Reportable segments by product class:
Steel Processing
Direct
$
481,058
$
602,010
$
974,704
$
1,228,872
Toll
35,879
33,033
65,608
66,658
Total
$
516,937
$
635,043
$
1,040,312
$
1,295,530
Pressure Cylinders
Industrial products
$
130,334
$
152,018
$
282,952
$
304,865
Consumer products
128,065
117,194
247,545
234,017
Oil &amp; gas equipment
31,737
25,235
64,035
55,918
Total
$
290,136
$
294,447
$
594,532
$
594,800
Other
Engineered Cabs
$
20,550
$
28,729
$
48,616
$
55,981
Other
14
7
36
22
Total
$
20,564
$
28,736
$
48,652
$
56,003
Total
$
827,637
$
958,226
$
1,683,496
$
1,946,333
We recognize revenue at a point in time, with the exception of the toll processing revenue stream and certain contracts within the oil &amp; gas equipment revenue stream, which are recognized over time. The following table summarizes the over time revenue for the periods presented:
Three Months Ended
Six Months Ended
November 30,
November 30,
(in thousands)
2019
2018
2019
2018
Steel Processing - toll
$
35,879
$
33,033
$
65,608
$
66,658
Pressure Cylinders - certain oil &amp; gas contracts
27,531
17,482
57,539
28,801
Total over time revenue
$
63,410
$
50,515
$
123,147
$
95,459
The following table summarizes the unbilled receivables and contract assets for the periods indicated:
(in thousands)
Balance Sheet Classification
November 30, 2019
May 31, 2019
Unbilled receivables
Receivables
$
5,538
$
5,366
Contract assets
Prepaid and other current assets
$
8,460
$
8,792</t>
  </si>
  <si>
    <t>Investments in Unconsolidated Affiliates</t>
  </si>
  <si>
    <t>Equity Method Investments And Joint Ventures [Abstract]</t>
  </si>
  <si>
    <t xml:space="preserve">NOTE C – Investments in Unconsolidated Affiliates Investments in affiliated companies that we do not control, either through majority ownership or otherwise, are accounted for using the equity method. At November 30, 2019, the Company held investments in the following affiliated companies: ArtiFlex Manufacturing, LLC (“ArtiFlex”) (50%), Clarkwestern Dietrich Building Systems LLC (“ClarkDietrich”) (25%), Samuel Steel Pickling Company (31.25%), Serviacero Planos, S. de R. L. de C.V. (“Serviacero Worthington”) (50%), Worthington Armstrong Venture (“WAVE”) (50%), Zhejiang Nisshin Worthington Precision Specialty Steel Co., Ltd. (“Nisshin”) (10%) and the Cabs joint venture (20%). During the first quarter of fiscal 2020, the Company began the process of exploring the potential exit of its interest in the Nisshin joint venture in China. As a result, the Company evaluated its investment for potential impairment. The Company concluded the remaining book value of the investment was fully impaired, resulting in an impairment charge of $4,236,000 within equity income during the three months ended August 31, 2019. On December 19, 2019, the Company finalized an agreement to transfer the risks and rewards related to its 10% interest to the other joint venture partners. As a result, the Company has no further rights or obligations as it relates to the Nisshin joint venture. During the second quarter of fiscal 2020, the Company’s exploration of strategic alternatives relating to its investment in ArtiFlex resulted in the need to evaluate this investment for potential impairment. Based on the analysis performed, the Company concluded its investment was not impaired, as current and projected cash flows were deemed sufficient to recover the remaining book value of $54,566,000. However, it is possible the Company’s estimate of future cash flows could decline to a level that no longer supports the current book value of the investment. Factors which could have an adverse impact on the current cash flow projections, include, but are not limited to deteriorating market conditions as well as potential outcomes that may result from management’s review of strategic alternatives. On November 1, 2019, we reached an agreement with an affiliate of Angeles Equity Partners, LLC to contribute substantially all of the net assets of our Engineered Cabs business to a newly-formed joint venture, in which we retained a 20 facilities located in Greeneville, Tennessee and Watertown, South Dakota. Our investment in the Cabs joint venture is accounted for under the equity method, due to lack of control. We received distributions from unconsolidated affiliates totaling $57,316,000 during the six months ended November 30, 2019. We have received cumulative distributions from WAVE in excess of our investment balance, which resulted in an amount recorded within other liabilities on our consolidated balance sheets of $97,243,000 at November 30, 2019. In accordance with the applicable accounting guidance, we reclassified the negative investment balance to the liabilities section of our consolidated balance sheet. We will continue to record our equity in the net income of WAVE as a debit to the investment account, and if the investment balance becomes positive, it will again be shown as an asset on our consolidated balance sheet.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The following tables summarize combined financial information for our unconsolidated affiliates as of the dates, and for the periods presented:
November 30,
May 31,
(in thousands)
2019
2019
Cash
$
31,641
$
37,471
Other current assets
633,772
594,959
Current assets for discontinued operations
-
35,793
Noncurrent assets
390,433
360,925
Total assets
$
1,055,846
$
1,029,148
Current liabilities
$
202,450
$
236,781
Current liabilities for discontinued operations
-
9,610
Short-term borrowings
1,965
15,162
Current maturities of long-term debt
2,582
33,003
Long-term debt
346,223
321,791
Other noncurrent liabilities
42,144
18,192
Equity
460,482
394,609
Total liabilities and equity
$
1,055,846
$
1,029,148
Three Months Ended November 30,
Six Months Ended November 30,
(in thousands)
2019
2018
2019
2018
Net sales
$
458,859
$
480,716
$
946,134
$
979,261
Gross margin
97,329
75,515
198,944
179,327
Operating income
63,452
44,592
132,857
116,968
Depreciation and amortization
7,538
6,581
14,627
13,058
Interest expense
3,139
3,382
6,506
6,307
Income tax expense
1,576
3,568
2,578
8,093
Net earnings from continuing operations
104,431
36,523
165,572
101,417
Net earnings (loss) from discontinued operations
(3,990
)
2,028
(1,178
)
3,712
Net earnings
100,441
38,551
164,394
105,129
The amounts presented within the discontinued operations captions in the tables above reflect the international operations of our WAVE joint venture prior to their sale on September 30, 2019. Upon closing of the transaction, the related net assets were deconsolidated resulting in a pre-tax gain within net earnings from continuing operations of $46,238,000, subject to certain post-closing adjustments. as part of a broader transaction between the joint venture partner, Armstrong World Industries, Inc. (“AWI”), and Knauf Ceilings and Holding GmbH (“Knauf”), a family-owned manufacturer of building materials headquartered in Germany. Our portion of the net gain was $23,119,000 and has been recognized within equity in net income of unconsolidated affiliates . </t>
  </si>
  <si>
    <t>Leases</t>
  </si>
  <si>
    <t>Leases [Abstract]</t>
  </si>
  <si>
    <t>NOTE D – Leases On June 1, 2019, the Company adopted the new lease accounting standard under U.S. GAAP, Topic 842, which among other things, requires right-of-use (“ROU”) assets and liabilities be recognized upon lease commencement for operating leases based on the present value of lease payments over the lease term. Topic 842 was adopted using the modified retrospective approach as of the effective date of the new standard. As such, comparative financial information for reporting periods beginning prior to June 1, 2019, has not been restated and continues to be reported under the previous accounting standard. As allowed, we elected to carry forward the historical lease classification and to apply the short-term lease measurement and recognition exemption whereby ROU assets and lease liabilities are not recognized for short-term leases. Adoption of the new standard resulted in the recognition of $42,200,000 of net operating lease ROU assets and $43,400,000 of corresponding operating lease liabilities. The net ROU asset includes the effect of reclassifying deferred rent as an offset in accordance with the transition guidance. The impact of the new standard was immaterial to the Company’s results of operations and cash flows. The Company determines if an arrangement is a lease at inception. Operating lease ROU assets include any initial direct costs and prepayments less lease incentives. Lease terms include options to renew or terminate the lease when it is reasonably certain the Company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elling, general and administrative expense depending on the underlying nature of the leased assets . We lease certain property and equipment from third parties under non-cancellable operating lease agreements. Certain lease agreements provide for payment of property taxes, maintenance and insurance by the Company. Under Topic 842, we elected the practical expedient to account for lease and non-lease components as a single component for all asset classes. Certain leases include variable lease payments based on usage or an index or rate. During the second quarter of fiscal 2020, we entered into a non-cancellable financing lease agreement for land and a building which was paid as part of the cash consideration in connection with the acquisition of certain operating assets of Heidtman Steel Products, Inc. (“Heidtman”). Refer to “NOTE P – Acquisitions” for additional information. In the consolidated balance sheets, the financing leases ROU assets are recorded in other assets and the current and long-term portion of the financing leases ROU liabilities are recorded in other accrued items and other liabilities, respectively. The components of lease expense were as follows:
(in thousands)
Three Months Ended November 30, 2019
Six Months Ended November 30, 2019
Operating lease expense
$
2,880
$
6,222
Financing lease expense:
Amortization of leased assets
65
110
Interest on lease liabilities
9
19
Total financing lease expense
74
129
Short-term lease expense
590
996
Variable lease expense
150
304
Total lease expense
$
3,694
$
7,651
During the first quarter of fiscal 2020, ROU assets within the Engineered Cabs operating segment with a book value of $4,843,000 were deemed to be fully impaired and written off. Refer to “NOTE E – Impairment of Long-Lived Assets” for additional information. Other information related to the Company’s leases, as of and for the six-month period ended November 30, 2019, is provided below:
(dollars in thousands)
Operating Leases
Financing Leases
Cash paid for amounts included in the measurement of lease liabilities
Operating cash flows
$
5,702
$
19
Financing cash flows
$
-
$
173
ROU assets obtained in exchange for lease liabilities
$
3,722
$
8,028
Weighted-average remaining lease term (in years)
5.45
3.12
Weighted-average discount rate
3.44
%
3.23
% Future minimum lease payments for non-cancelable leases having an initial or remaining term in excess of one year at November 30, 2019, were as follows:
(in thousands)
Operating Leases
Financing Leases
Year 1
$
12,436
$
384
Year 2
10,312
376
Year 3
8,014
369
Year 4
5,256
53
Year 5
3,265
-
Thereafter
6,554
-
Total
45,837
1,182
Less: imputed interest
(4,571
)
(56
)
Present value of lease liabilities
$
41,266
$
1,126
As previously disclosed in our 2019 Form 10-K, under the prior accounting guidance, future minimum lease payments for non-cancelable operating leases having an initial or remaining term in excess of one year at May 31, 2019, were as follows:
(in thousands)
Year 1
$
10,774
Year 2
8,398
Year 3
5,428
Year 4
4,054
Year 5
2,098
Thereafter
2,637
Total
$
33,389</t>
  </si>
  <si>
    <t>Impairment of Long-Lived Assets</t>
  </si>
  <si>
    <t>Goodwill And Intangible Assets Disclosure [Abstract]</t>
  </si>
  <si>
    <t>NOTE E – Impairment of Long-Lived Assets Fiscal 2020</t>
  </si>
  <si>
    <t>Restructuring and Other Expense (Income), Net</t>
  </si>
  <si>
    <t>Restructuring And Related Activities [Abstract]</t>
  </si>
  <si>
    <t xml:space="preserve">NOTE F – Restructuring and Other Expense (Incom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expense (income), net financial statement caption, in our consolidated statement of earnings is summarized below for the period presented:
Balance, as of
Expense
Balance, as of
(in thousands)
May 31, 2019
(income)
Payments
Adjustments
November 30, 2019
Early retirement and severance
$
774
$
-
$
(596
)
$
(89
)
$
89
Facility exit and other costs
2
(26
)
(56
)
81
1
$
776
(26
)
$
(652
)
$
(8
)
$
90
Net loss on sale of assets
431
Restructuring and other expense, net
$
405
During the six months ended November 30, 2019, the following actions were taken related to the Company’s restructuring activities:
•
In July 2019, the Company completed the sale of its cryogenics business in Turkey, the net assets of which had been previously classified as assets held for sale. In connection with the sale, the Company realized net cash proceeds of $8,295,000 and recognized a net loss of $481,000.
•
In November 2019, the Company contributed substantially all of the net assets of the Engineered Cabs business to a newly-formed Cabs joint venture. In connection with the transaction, the Company recognized a net gain of $50,000.
•
In connection with other non-significant restructuring activities, the Company recognized a reduction to facility exit costs of $26,000. The total liability associated with our restructuring activities as of November 30, 2019 is expected to be paid in the next twelve months. </t>
  </si>
  <si>
    <t>Contingent Liabilities and Commitments</t>
  </si>
  <si>
    <t>Commitments And Contingencies Disclosure [Abstract]</t>
  </si>
  <si>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Voluntary Tank Replacement Program In February 2019, our Structural Composites Industries, LLC subsidiary (“SCI”) agreed to participate in a tank replacement program for specific design sizes of its composite hydrogen fuel tanks, which are integrated into a customer’s hydrogen fuel cells used to fuel material handling equipment, primarily rider pallet jacks in warehouses. A progression of the liabilities recorded in connection with this matter during fiscal 2020 is summarized in the following table:
Beginning
Ending
(in thousands)
Balance
Expense
Payments
Balance
Tank replacement costs
$
8,500
$
-
$
(211
)
$
8,289
We believe these liabilities are sufficient to absorb our remaining direct costs related to the replacement program, which are expected to be paid in the next nine months. The actual costs incurred by the Company related to this matter may vary from the initial estimate.</t>
  </si>
  <si>
    <t>Guarantees</t>
  </si>
  <si>
    <t>Guarantees And Product Warranties [Abstract]</t>
  </si>
  <si>
    <t>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November 30, 2019, we were party to an operating lease for an aircraft in which we have guaranteed a residual value at the termination of the lease. The maximum obligation under the terms of this guarantee was approximately $6,914,000 at November 30, 2019. Based on current facts and circumstances, we have estimated the likelihood of payment pursuant to this guarantee is not probable and, therefore, no amount has been recognized in our consolidated financial statements. We also had in place $ 12,800,000 of outstanding stand-by letters of credit issued to third-party service providers at November 30, 2019 . No amounts were drawn against these stand-by letters of credit at November 30, 2019 .</t>
  </si>
  <si>
    <t>Debt and Receivables Securitization</t>
  </si>
  <si>
    <t>Debt Disclosure [Abstract]</t>
  </si>
  <si>
    <t>NOTE I – Debt and Receivables Securitization On August 23, 2019, two of our European subsidiaries issued a €36,700,000 principal amount unsecured 1.56% Series A Senior Note due August 23, 2031 (the “2031 Note”) and €55,000,000 aggregate principal amount of unsecured 1.90% Series B Senior Notes due August 23, 2034 (the “2034 Notes”), (collectively, the “Senior Notes”). The 2031 Note is to be repaid in the principal amount of €30,000,000, together with accrued interest, on August 23, 2029, with the remaining €6,700,000 principal amount payable on August 23, 2031, together with accrued interest. The 2034 Notes are to be repaid in the aggregate principal amount of €23,300,000, together with accrued interest, on August 23, 2031, with the remaining €31,700,000 aggregate principal amount payable on August 23, 2034, together with accrued interest. Debt issuance costs of $134,000 were incurred in connection with the issuance of the Senior Notes and have been recorded on the consolidated balance sheet within long-term debt as a contra-liability. They will continue to be amortized, through interest expense, in our consolidated statements of earnings over the term of the respective Senior Notes. The unamortized portion of the debt issuance costs was $131,000 at November 30, 2019 The Senior Notes were issued in a private placement and the proceeds thereof were used to redeem $150,000,000 aggregate principal amount of unsecured 6.50% senior notes that were set to mature on April 15, 2020 (the “2020 Notes”). The 2020 Notes were redeemed in full on August 30, 2019. In connection with the early redemption, the Company recognized a loss on extinguishment of debt of $4,034,000, which has been presented separately in our consolidated statements of earnings. We maintain a $500,000,000 multi-year revolving credit facility (the “Credit Facility”) with a group of lenders which matures in February 2023. Borrowings under the Credit Facility have maturities of up to one year. We have the option to borrow at rates equal to an applicable margin over the LIBOR, Prime Rate or Overnight Bank Funding Rate. The applicable margin is determined by our credit rating. There were no borrowings outstanding under the Credit Facility at November 30, 2019. As discussed in “ we provided $12,800,000 in stand-by letters of credit for third-party beneficiaries as of November 30, 2019. While not drawn against at November 30, 2019, $450,000 of these letters of credit were issued against availability under the Credit Facility, leaving $499,550,000 available at November 30, 2019. We also maintain a $50,000,000 revolving trade accounts receivable securitization facility (the “AR Facility”) that matures in As of November 30, 2019, no undivided ownership interests in this pool of accounts receivable had been sold.</t>
  </si>
  <si>
    <t>Other Comprehensive Income (Loss)</t>
  </si>
  <si>
    <t>Equity [Abstract]</t>
  </si>
  <si>
    <t xml:space="preserve">NOTE J – Other Comprehensive Income (Loss) The following table summarizes the tax effects on each component of OCI for the periods presented:
Three months ended November 30,
2019
2018
Before-Tax
Tax
Net-of-Tax
Before-Tax
Tax
Net-of-Tax
(in thousands)
Foreign currency translation
$
6,662
$
-
$
6,662
$
(6,638
)
$
-
$
(6,638
)
Pension liability adjustment
117
(22
)
95
-
-
-
Cash flow hedges
4,016
(803
)
3,213
(6,066
)
1,404
(4,662
)
Other comprehensive income (loss)
$
10,795
$
(825
)
$
9,970
$
(12,704
)
$
1,404
$
(11,300
)
Six months ended November 30,
2019
2018
Before-Tax
Tax
Net-of-Tax
Before-Tax
Tax
Net-of-Tax
(in thousands)
Foreign currency translation
$
11,444
$
-
$
11,444
$
(10,333
)
$
-
$
(10,333
)
Pension liability adjustment
1,421
(313
)
1,108
-
(97
)
(97
)
Cash flow hedges
691
(117
)
574
(8,593
)
1,961
(6,632
)
Other comprehensive income (loss)
$
13,556
$
(430
)
$
13,126
$
(18,926
)
$
1,864
$
(17,062
) </t>
  </si>
  <si>
    <t>Changes in Equity</t>
  </si>
  <si>
    <t>NOTE K – Changes in Equity 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9
$
283,177
$
(43,464
)
$
591,533
$
831,246
$
117,148
$
948,394
Net earnings (loss)
-
-
(4,776
)
(4,776
)
2,321
(2,455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9
$
907,442
Net earnings
-
-
52,086
52,086
4,836
56,922
Other comprehensive income
-
9,970
-
9,970
-
9,970
Common shares issued, net of withholding tax
(3,811
)
-
-
(3,811
)
-
(3,811
)
Common shares in NQ plans
239
-
-
239
-
239
Stock-based compensation
2,880
-
-
2,880
-
2,880
Cash dividends declared
-
-
(13,446
)
(13,446
)
-
(13,446
)
Dividends to noncontrolling interest
-
-
-
-
(1,453
)
(1,453
)
Balance at November 30, 2019
$
280,077
$
(30,338
)
$
586,152
$
835,891
$
122,852
$
958,743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Net earnings
-
-
34,002
34,002
3,790
37,792
Other comprehensive loss
-
(11,245
)
-
(11,245
)
(55
)
(11,300
)
Common shares issued, net of withholding tax
(658
)
-
-
(658
)
-
(658
)
Common shares in NQ plans
306
-
-
306
-
306
Stock-based compensation
3,730
-
-
3,730
-
3,730
Purchases and retirement of common shares
(7,540
)
-
(56,041
)
(63,581
)
-
(63,581
)
Cash dividends declared
-
-
(13,401
)
(13,401
)
-
(13,401
)
Dividends to noncontrolling interest
-
-
-
-
(4,007
)
(4,007
)
Balance at November 30, 2018
$
288,326
$
(31,570
)
$
611,916
$
868,672
$
117,583
$
986,255
The following tables summarize the changes in accumulated other comprehensive loss for the periods presented:
Accumulated
Foreign
Pension
Other
Currency
Liability
Cash Flow
Comprehensive
(in thousands)
Translation
Adjustment
Hedges
Loss
Balance as of May 31, 2019
$
(19,639
)
$
(17,856
)
$
(5,969
)
$
(43,464
)
Other comprehensive income (loss) before reclassifications
2,948
79
(5,975
)
(2,948
)
Reclassification adjustments to income (a)
8,496
1,342
6,666
16,504
Income tax effect
-
(313
)
(117
)
(430
)
Balance as of November 30, 2019
$
(8,195
)
$
(16,748
)
$
(5,395
)
$
(30,338
)
Accumulated
Foreign
Pension
Other
Currency
Liability
Cash Flow
Comprehensive
(in thousands)
Translation
Adjustment
Hedges
Loss
Balance as of May 31, 2018
$
(4,987
)
$
(16,071
)
$
6,478
$
(14,580
)
Other comprehensive loss before reclassifications
(10,261
)
-
(4,530
)
(14,791
)
Reclassification adjustments to income (a)
-
-
(4,063
)
(4,063
)
Income tax effect
-
(97
)
1,961
1,864
Balance as of November 30, 2018
$
(15,248
)
$
(16,168
)
$
(154
)
$
(31,570
)
(a)
The statement of earnings classifications of amounts reclassified to income include:
(1)
Foreign currency translation – result of $7,454,000 related to the sale of our cryogenics business in Turkey; and $1,042,000 related to the impairment of our Nisshin joint venture.
(2)
Pension liability adjustment – result of the settlement of certain participant balances within the pension plan maintained by WAVE.
(3)
Cash flow hedges – disclosed in “NOTE Q – Derivative Instruments and Hedging Activities”.</t>
  </si>
  <si>
    <t>Stock-Based Compensation</t>
  </si>
  <si>
    <t>Disclosure Of Compensation Related Costs Sharebased Payments [Abstract]</t>
  </si>
  <si>
    <t>NOTE L – Stock-Based Compensation Non-Qualified Stock Options During the six months ended November 30, 2019, we granted non-qualified stock options covering a total of 100,700 common shares under our stock-based compensation plans. The weighted average option price of $38.91 per share was equal to the market price of the underlying common shares at the grant date. The fair value of these stock options, based on the Black-Scholes option-pricing model, calculated at the grant date, was $10.21 per share. The calculated pre-tax stock-based compensation expense for these stock options is $1,029,000 and will be recognized on a straight-line basis over the three-year
Dividend yield
2.42
%
Expected volatility
33.10
%
Risk-free interest rate
1.86
%
Expected term (years)
6.0
Expected volatility is based on the historical volatility of our common shares and the risk-free interest rate is based on the U.S. Treasury strip rate for the expected term of the stock options. The expected term was developed using historical exercise experience. Service-Based Restricted Common Shares During the six months ended November 30, 2019 three-years Market-Based Restricted Common Shares On September 25, 2019, we granted 50,000 restricted common shares to a key employee under one of our stock-based compensation plans. Vesting of these restricted common share awards is contingent upon the price of our common shares reaching $65.00 per share and remaining at or above that price for 90 consecutive days during the five-year
Dividend yield
2.69
%
Expected volatility
34.90
%
Risk-free interest rate
1.60
% The calculated pre-tax stock-based compensation expense for these restricted common shares is $716,000 and will be recognized on a straight-line basis over the five-year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s for the three-year periods ending May 31, 2020, 2021 and 2022. These performance share awards will be paid, to the extent earned, in common shares of Worthington Industries, Inc.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six months ended November 30, 2019 three-year</t>
  </si>
  <si>
    <t>Income Taxes</t>
  </si>
  <si>
    <t>Income Tax Disclosure [Abstract]</t>
  </si>
  <si>
    <t xml:space="preserve">NOTE M – Income Taxes Income tax expense for the six months ended November 30, 2019 and 2018 reflected estimated annual effective income tax rates of 24.8% and 23.4%, respectively. The annual effective income tax rates exclude any impact from the inclusion of net earnings attributable to noncontrolling interests in our consolidated statements of earnings. Net earnings attributable to noncontrolling interests are primarily a result of our WSP, Spartan, and TWB consolidated joint ventures. The earnings attributable to the noncontrolling interests in WSP, Spartan and TWB’s U.S. operations do not generate tax expense to Worthington since the investors in WSP, Spartan and TWB’s U.S. operations are taxed directly based on the earnings attributable to them. The tax expense of TWB’s wholly-owned foreign corporations is reported in our consolidated tax expense. Management is required to estimate the annual effective income tax rate based upon its forecast of annual pre-tax income for domestic and foreign operations. Our actual effective income tax rate for fiscal 2020 could be materially different from the forecasted rate as of November 30, 2019. </t>
  </si>
  <si>
    <t>Earnings Per Share</t>
  </si>
  <si>
    <t>Earnings Per Share [Abstract]</t>
  </si>
  <si>
    <t>Earnings per Share</t>
  </si>
  <si>
    <t xml:space="preserve">NOTE N – Earnings per Share The following table sets forth the computation of basic and diluted earnings per share attributable to controlling interest for the periods presented:
Three Months Ended November 30,
Six Months Ended November 30,
(in thousands, except per share amounts)
2019
2018
2019
2018
Numerator (basic &amp; diluted):
Net earnings attributable to controlling interest -
income available to common shareholders
$
52,086
$
34,002
$
47,310
$
88,944
Denominator:
Denominator for basic earnings per share attributable to
controlling interest - weighted average common shares
55,059
57,716
55,150
58,226
Effect of dilutive securities
1,013
1,622
1,055
1,787
Denominator for diluted earnings per share attributable to
controlling interest - adjusted weighted average common shares
56,072
59,338
56,205
60,013
Basic earnings per share attributable to controlling interest
$
0.95
$
0.59
$
0.86
$
1.53
Diluted earnings per share attributable to controlling interest
$
0.93
$
0.57
$
0.84
$
1.48
Stock options covering 405,433 and 223,372 common shares for the three months ended November 30, 2019 and 2018, respectively, and 391,563 and 152,256 common shares for the six months ended November 30, 2019 and 2018, respectively, have been excluded from the computation of diluted earnings per share because the effect of their inclusion would have been anti-dilutive for those periods. </t>
  </si>
  <si>
    <t>Segment Operations</t>
  </si>
  <si>
    <t>Segment Reporting [Abstract]</t>
  </si>
  <si>
    <t>NOTE O – Segment Operations Effective November 1, 2019, the Company deconsolidated substantially all of the net assets of the Engineered Cabs business, which has historically been treated as a separate reporting segment. The deconsolidated net assets included its two primary manufacturing facilities located in Greeneville, Tennessee and Watertown, South Dakota. The remaining non-core assets of the Engineered Cabs business, including the fabricated products facility in Stow, Ohio, and the steel packaging facility in Greensburg, Indiana, were retained. The retained Engineered Cabs assets no longer qualify as a separate operating or reportable segment. Accordingly, the activity related to our former Engineered Cabs operating segment has been reported in the “Other” category. Segment information reported in previous periods has been restated to conform to this new presentation. The following table presents summarized financial information for our reportable segments as of the dates, and for the periods presented:
Three Months Ended November 30,
Six Months Ended November 30,
(in thousands)
2019
2018
2019
2018
Net sales
Steel Processing
$
516,937
$
635,043
$
1,040,312
$
1,295,530
Pressure Cylinders
290,136
294,447
594,532
594,800
Other
20,564
28,736
48,652
56,003
Total net sales
$
827,637
$
958,226
$
1,683,496
$
1,946,333
Operating income (loss)
Steel Processing
$
17,172
$
25,016
$
23,340
$
64,676
Pressure Cylinders
15,647
14,758
45,270
29,491
Other
(701
)
(3,910
)
(51,080
)
(7,392
)
Total operating income
$
32,118
$
35,864
$
17,530
$
86,775
Impairment of long-lived assets
Steel Processing
$
-
$
-
$
-
$
-
Pressure Cylinders
-
-
-
2,381
Other
-
-
40,601
-
Total impairment of long-lived assets
$
-
$
-
$
40,601
$
2,381
Restructuring and other expense (income), net
Steel Processing
$
-
$
-
$
(26
)
$
(9
)
Pressure Cylinders
-
402
-
(525
)
Other
(50
)
-
431
-
Total restructuring and other expense (income), net
$
(50
)
$
402
$
405
$
(534
)
November 30,
May 31,
(in thousands)
2019
2019
Total assets
Steel Processing
$
868,597
$
924,966
Pressure Cylinders
1,143,256
1,123,115
Other
397,108
462,715
Total assets
$
2,408,961
$
2,510,796</t>
  </si>
  <si>
    <t>Business Combinations [Abstract]</t>
  </si>
  <si>
    <t>NOTE P – Acquisitions Heidtman Steel Products, Inc. On October 7, 2019, we acquired the Cleveland, Ohio-based operating net assets, excluding working capital, of Heidtman for cash consideration of $29,593,000. The acquired net assets are being managed and reported as a component of our Steel Processing operating segment. The information included herein has been prepared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the Company, including but not limited to, the fair value accounting. The assets acquired and liabilities assumed were recognized at their acquisition-date fair values, with goodwill representing the excess of the purchase price over the fair value of the net identifiable assets acquired. A customer list intangible asset was identified and valued and will be amortized over the estimated useful life of 10 years.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is expected to be deductible for income tax purposes. The following table summarizes the consideration paid and the fair value assigned to the assets acquired and liabilities assumed at the acquisition date. These amounts reflect various preliminary fair value estimates and assumptions, including preliminary work performed by third-party valuation specialists, and are subject to change within the measurement period as valuations are finalized. The primary areas of preliminary purchase price allocation subject to change relate to the valuation of the acquired tangible assets (including finance lease assets), identification and valuation of intangible assets acquired and residual goodwill.
(in thousands)
Customer list
$
2,900
Property, plant and equipment
7,515
Finance lease assets
8,000
Other assets
725
Net identifiable assets
19,140
Goodwill
10,453
Purchase price
$
29,593</t>
  </si>
  <si>
    <t>Derivative Instruments and Hedging Activities</t>
  </si>
  <si>
    <t>Derivative Instruments And Hedging Activities Disclosure [Abstract]</t>
  </si>
  <si>
    <t xml:space="preserve">NOTE Q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loss) at the end of each period. Interest Rate Risk Management Foreign Currency Exchange Rat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R – Fair Value" for additional information regarding the accounting treatment for our derivative instruments, as well as how fair value is determined. The following table summarizes the fair value of our derivative instruments and the respective lines in which they were recorded in the consolidated balance sheet at November 30, 2019:
Asset Derivatives
Liability Derivatives
Balance
Balance
Sheet
Fair
Sheet
Fair
(in thousands)
Location
Value
Location
Value
Derivatives designated as hedging instruments:
Commodity contracts
Receivables
$
9
Accounts payable
$
4,569
Other assets
-
Other liabilities
451
Totals
$
9
$
5,020
Derivatives not designated as hedging instruments:
Commodity contracts
Receivables
$
953
Accounts payable
$
1,487
Other assets
7
Other liabilities
223
960
1,710
Foreign currency exchange contracts
Receivables
-
Accounts payable
75
Totals
$
960
$
1,785
Total derivative instruments
$
969
$
6,805
The amounts in the table above reflect the fair value of the Company’s derivative instruments on a net basis at November 30, 2019. Had these amounts been recognized on a gross basis, the impact would have been a $581,000 increase in receivables with a corresponding increase in accounts payable. The following table summarizes the fair value of our derivative instruments and the respective lines in which they were recorded in the consolidated balance sheet at May 31, 2019:
Asset Derivatives
Liability Derivatives
Balance
Balance
Sheet
Fair
Sheet
Fair
(in thousands)
Location
Value
Location
Value
Derivatives designated as hedging instruments:
Commodity contracts
Receivables
$
5
Accounts payable
$
8,383
Other assets
-
Other liabilities
201
Totals
$
5
$
8,584
Derivatives not designated as hedging instruments:
Commodity contracts
Receivables
$
2,347
Accounts payable
$
3,568
Other assets
62
Other liabilities
66
2,409
3,634
Foreign currency exchange contracts
Receivables
-
Accounts payable
20
Totals
$
2,409
$
3,654
Total derivative instruments
$
2,414
$
12,238
The amounts in the table above reflect the fair value of the Company’s derivative instruments on a net basis at May 31, 2019. Had these amounts been recognized on a gross basis, the impact would have been a $220,000 increase in receivables with a corresponding increase in accounts payable. Cash Flow Hedges We enter into derivative instruments to hedge our exposure to changes in cash flows attributable to commodity price fluctuations associated with certain forecasted transactions. These derivative instruments are designated and qualify as cash flow hedges. The earnings effects of these derivative instruments are presented in the same statement of earnings line items as the earnings effects of the hedged items. For derivatives designated as cash flow hedges, the Company assesses hedge effectiveness both at the onset of the hedge and at regular intervals throughout the life of the derivative instrument. The following table summarizes our cash flow hedges outstanding at November 30, 2019:
Notional
(in thousands)
Amount
Maturity Date
Commodity contracts
$
40,824
December 2019 - June 2021 The following table summarizes the gain (loss) recognized in OCI and the gain (loss) reclassified from AOCI into net earnings for derivative instruments designated as cash flow hedges for the periods presented:
Gain (Loss)
Location of Gain (Loss)
Gain (Loss) Reclassified
(in thousands)
Recognized in OCI
Reclassified from AOCI into Net Earnings
from AOCI into Net Earnings
For the three months ended November 30, 2019:
Commodity contracts
$
10
Cost of goods sold
$
(4,228
)
Interest rate contracts
(326
)
Interest expense
(7
)
Foreign currency exchange contracts
-
Miscellaneous income, net
(97
)
Totals
$
(316
)
$
(4,332
)
For the three months ended November 30, 2018:
Commodity contracts
$
(4,499
)
Cost of goods sold
$
1,565
Interest rate contracts
-
Interest expense
(34
)
Foreign currency exchange contracts
-
Miscellaneous income, net
36
Totals
$
(4,499
)
$
1,567
For the six months ended November 30, 2019:
Commodity contracts
$
(5,649
)
Cost of goods sold
$
(6,520
)
Interest rate contracts
(326
)
Interest expense
(127
)
Foreign currency exchange contracts
-
Miscellaneous income, net
(19
)
Totals
$
(5,975
)
$
(6,666
)
For the six months ended November 30, 2018:
Commodity contracts
$
(4,530
)
Cost of goods sold
$
4,108
Interest rate contracts
-
Interest expense
(81
)
Foreign currency exchange contracts
-
Miscellaneous income, net
36
Totals
$
(4,530
)
$
4,063
The estimated net amount of the losses recognized in AOCI at November 30, 2019 expected to be reclassified into net earnings within the succeeding twelve months is $5,916,000 (net of tax of $1,863,000). This amount was computed using the fair value of the cash flow hedges at November 30, 2019, and will change before actual reclassification from OCI to net earnings during the fiscal years ending May 31, 2020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net earnings. The following table summarizes our economic (non-designated) derivative instruments outstanding at November 30, 2019:
Notional
(in thousands)
Amount
Maturity Date(s)
Commodity contracts
$
45,247
December 2019 - September 2021
Foreign currency exchange contracts
3,901
December 2019 - March 2020 The following tables summarize the gain (loss) recognized in net earnings for economic (non-designated) derivative financial instruments for the periods presented:
Gain (Loss) Recognized
In Net Earnings for the
Location of Gain (Loss)
Three Months Ended November 30,
(in thousands)
Recognized in Net Earnings
2019
2018
Commodity contracts
Cost of goods sold
$
(1,673
)
$
(737
)
Foreign currency exchange contracts
Miscellaneous income, net
15
(1,183
)
Total
$
(1,658
)
$
(1,920
)
Loss Recognized
in Net Earnings for the
Location of Loss
Six Months Ended November 30,
(in thousands)
Recognized in Net Earnings
2019
2018
Commodity contracts
Cost of goods sold
$
(3,916
)
$
(2,934
)
Foreign currency exchange contracts
Miscellaneous income, net
(89
)
(2,689
)
Total
$
(4,005
)
$
(5,623
) </t>
  </si>
  <si>
    <t>Fair Value</t>
  </si>
  <si>
    <t>Fair Value Disclosures [Abstract]</t>
  </si>
  <si>
    <t>NOTE R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November 30, 2019, our assets and liabilities measured at fair value on a recurring basis were as follows:
Significant
Quoted Prices
Other
Significant
in Active
Observable
Unobservable
Markets
Inputs
Inputs
(in thousands)
(Level 1)
(Level 2)
(Level 3)
Totals
Assets
Derivative instruments (1)
$
-
$
969
$
-
$
969
Total assets
$
-
$
969
$
-
$
969
Liabilities
Derivative instruments (1)
$
-
$
6,805
$
-
$
6,805
Total liabilities
$
-
$
6,805
$
-
$
6,805
At May 31, 2019, our assets and liabilities measured at fair value on a recurring basis were as follows:
Significant
Quoted Prices
Other
Significant
in Active
Observable
Unobservable
Markets
Inputs
Inputs
(in thousands)
(Level 1)
(Level 2)
(Level 3)
Totals
Assets
Derivative instruments (1)
$
-
$
2,414
$
-
$
2,414
Total assets
$
-
$
2,414
$
-
$
2,414
Liabilities
Derivative instruments (1)
$
-
$
12,238
$
-
$
12,238
Total liabilities
$
-
$
12,238
$
-
$
12,238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Instruments and Hedging Activities Non-Recurring Fair Value Measurements At November 30, 2019, our
Significant
Quoted Prices
Other
Significant
in Active
Observable
Unobservable
Markets
Inputs
Inputs
(in thousands)
(Level 1)
(Level 2)
(Level 3)
Totals
Assets
Investment in unconsolidated affiliate (1)
$
-
$
-
$
13,623
13,623
Long-lived assets held and used (2)
-
-
-
-
Total assets
$
-
$
-
$
13,623
$
13,623
At May 31, 2019, our assets measured at fair value on a non-recurring basis were as follows:
Significant
Quoted Prices
Other
Significant
in Active
Observable
Unobservable
Markets
Inputs
Inputs
(in thousands)
(Level 1)
(Level 2)
(Level 3)
Totals
Assets
Investment in unconsolidated affiliate (1)
$
-
$
3,700
$
-
$
3,700
Long-lived assets held for sale (3)
-
7,000
-
7,000
Long-lived assets held and used (4)
-
1,238
-
1,238
Total assets
$
-
$
11,938
$
-
$
11,938
1)
On November 1, 2019, in connection with the contribution of substantially all of the net assets of the Engineered Cabs business to a newly-formed Cabs joint venture, we obtained a 20% minority ownership interest. In accordance with the applicable accounting guidance, our minority ownership interest in the Cabs joint venture was recorded at its acquisition date fair value of $13,623,000 . During the first quarter of fiscal 2020, we determined our 10% minority ownership interest in our steel joint venture in China, Nisshin, was fully impaired based on the estimated recoverability of the related assets. During the fourth quarter of fiscal 2019, we determined our 10% minority ownership interest in our Nisshin joint venture was other than temporarily impaired due to current and projected operating losses. As a result, the investment had been written down to its estimated fair value of $3,700,000, resulting in an impairment charge of $4,017,000 within equity income of unconsolidated affiliates.
2)
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
3)
During the first quarter of fiscal 2019, changes in facts and circumstances related to the planned sale of our cryogenics business in Turkey, Worthington Aritas, resulted in our lowering the estimate of fair value less cost to sell to $7,000,000, generating an impairment charge of $2,381,000.
4 )
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value of $1,000,000, resulting in an impairment charge of $3,269,000. The fair value of non-derivative financial instruments included in the carrying amounts of cash and cash equivalents, receivables, notes receivable,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731,433,000 and $767,075,000 at November 30, 2019 and May 31, 2019, respectively. The carrying amount of long-term debt, including current maturities, was $698,803,000 and $749,299,000 at November 30, 2019 and May 31, 2019, respectively.</t>
  </si>
  <si>
    <t>Subsequent Events</t>
  </si>
  <si>
    <t>Subsequent Events [Abstract]</t>
  </si>
  <si>
    <t xml:space="preserve">NOTE S – Subsequent Events On December 31, 2019, the Company contributed the recently acquired net assets of Heidtman to the Samuel joint venture in exchange for an incremental 31.75% ownership interest in the Samuel joint venture, bringing the Company’s total ownership interest to 63%. As a result of the transaction, the Company obtained a controlling interest in the Samuel joint venture, resulting in the consolidation of Samuel upon closing. The accounting for the transaction, including the revaluation of its previously held interest in Samuel, will be completed in the third quarter of fiscal 2020. </t>
  </si>
  <si>
    <t>Basis of Presentation (Policies)</t>
  </si>
  <si>
    <t>Recently Adopted and Issued Accounting Standards</t>
  </si>
  <si>
    <t xml:space="preserve">Recently Adopted Accounting Standards On June 1, 2019, the Company adopted Accounting Standards Update 2016-02, Leases On June 1, 2019, the Company adopted ASU 2017-12, Derivatives and Hedging (Topic 815): Targeted Improvements to Accounting for Hedging Activities (“Topic 815”) , which amended the existing hedge accounting guidance . The ASU is intended to simplify and clarify the accounting and disclosure requirements for hedging activities by more closely aligning the results of cash flow and fair value hedge accounting with the underlying risk management activities. The adoption of the standard had no current or historical impact on Recently Issued Accounting Standard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t>
  </si>
  <si>
    <t>Reclassification</t>
  </si>
  <si>
    <t>Reclassification Certain prior period amounts have been reclassified within the operating section of the consolidated statements of cash flows for consistency with the current period presentation.</t>
  </si>
  <si>
    <t>Basis of Presentation (Tables)</t>
  </si>
  <si>
    <t>Summary of Consideration Received, Consideration Transferred and Resulting Net Gain on Deconsolidation</t>
  </si>
  <si>
    <t>(in thousands)
Retained investment (at fair value)
$
13,623
Contributed net assets (at carrying value)
13,394
Gain on deconsolidation
229
Less: deal costs
(179
)
Net gain on deconsolidation
$
50</t>
  </si>
  <si>
    <t>Revenue Recognition (Tables)</t>
  </si>
  <si>
    <t>Disaggregation Of Revenue [Line Items]</t>
  </si>
  <si>
    <t>Revenue by Product Class and Over Time</t>
  </si>
  <si>
    <t>The following tables summarize net sales by product class for the periods presented:
Three Months Ended
Six Months Ended
November 30,
November 30,
(in thousands)
2019
2018
2019
2018
Reportable segments by product class:
Steel Processing
Direct
$
481,058
$
602,010
$
974,704
$
1,228,872
Toll
35,879
33,033
65,608
66,658
Total
$
516,937
$
635,043
$
1,040,312
$
1,295,530
Pressure Cylinders
Industrial products
$
130,334
$
152,018
$
282,952
$
304,865
Consumer products
128,065
117,194
247,545
234,017
Oil &amp; gas equipment
31,737
25,235
64,035
55,918
Total
$
290,136
$
294,447
$
594,532
$
594,800
Other
Engineered Cabs
$
20,550
$
28,729
$
48,616
$
55,981
Other
14
7
36
22
Total
$
20,564
$
28,736
$
48,652
$
56,003
Total
$
827,637
$
958,226
$
1,683,496
$
1,946,333</t>
  </si>
  <si>
    <t>Summary of Unbilled Receivable and Contract Assets</t>
  </si>
  <si>
    <t>The following table summarizes the unbilled receivables and contract assets for the periods indicated:
(in thousands)
Balance Sheet Classification
November 30, 2019
May 31, 2019
Unbilled receivables
Receivables
$
5,538
$
5,366
Contract assets
Prepaid and other current assets
$
8,460
$
8,792</t>
  </si>
  <si>
    <t>Over time revenue</t>
  </si>
  <si>
    <t>The following table summarizes the over time revenue for the periods presented:
Three Months Ended
Six Months Ended
November 30,
November 30,
(in thousands)
2019
2018
2019
2018
Steel Processing - toll
$
35,879
$
33,033
$
65,608
$
66,658
Pressure Cylinders - certain oil &amp; gas contracts
27,531
17,482
57,539
28,801
Total over time revenue
$
63,410
$
50,515
$
123,147
$
95,459</t>
  </si>
  <si>
    <t>Investments in Unconsolidated Affiliates (Tables)</t>
  </si>
  <si>
    <t>Financial Information</t>
  </si>
  <si>
    <t>The following tables summarize combined financial information for our unconsolidated affiliates as of the dates, and for the periods presented:
November 30,
May 31,
(in thousands)
2019
2019
Cash
$
31,641
$
37,471
Other current assets
633,772
594,959
Current assets for discontinued operations
-
35,793
Noncurrent assets
390,433
360,925
Total assets
$
1,055,846
$
1,029,148
Current liabilities
$
202,450
$
236,781
Current liabilities for discontinued operations
-
9,610
Short-term borrowings
1,965
15,162
Current maturities of long-term debt
2,582
33,003
Long-term debt
346,223
321,791
Other noncurrent liabilities
42,144
18,192
Equity
460,482
394,609
Total liabilities and equity
$
1,055,846
$
1,029,148
Three Months Ended November 30,
Six Months Ended November 30,
(in thousands)
2019
2018
2019
2018
Net sales
$
458,859
$
480,716
$
946,134
$
979,261
Gross margin
97,329
75,515
198,944
179,327
Operating income
63,452
44,592
132,857
116,968
Depreciation and amortization
7,538
6,581
14,627
13,058
Interest expense
3,139
3,382
6,506
6,307
Income tax expense
1,576
3,568
2,578
8,093
Net earnings from continuing operations
104,431
36,523
165,572
101,417
Net earnings (loss) from discontinued operations
(3,990
)
2,028
(1,178
)
3,712
Net earnings
100,441
38,551
164,394
105,129</t>
  </si>
  <si>
    <t>Leases (Tables)</t>
  </si>
  <si>
    <t>Schedule of Components of Lease Expense</t>
  </si>
  <si>
    <t>The components of lease expense were as follows:
(in thousands)
Three Months Ended November 30, 2019
Six Months Ended November 30, 2019
Operating lease expense
$
2,880
$
6,222
Financing lease expense:
Amortization of leased assets
65
110
Interest on lease liabilities
9
19
Total financing lease expense
74
129
Short-term lease expense
590
996
Variable lease expense
150
304
Total lease expense
$
3,694
$
7,651</t>
  </si>
  <si>
    <t>Other Information Related to Company' s Leases</t>
  </si>
  <si>
    <t>Other information related to the Company’s leases, as of and for the six-month period ended November 30, 2019, is provided below:
(dollars in thousands)
Operating Leases
Financing Leases
Cash paid for amounts included in the measurement of lease liabilities
Operating cash flows
$
5,702
$
19
Financing cash flows
$
-
$
173
ROU assets obtained in exchange for lease liabilities
$
3,722
$
8,028
Weighted-average remaining lease term (in years)
5.45
3.12
Weighted-average discount rate
3.44
%
3.23
%</t>
  </si>
  <si>
    <t>Schedule of Future Minimum Lease Payments for Non-Cancelable Leases</t>
  </si>
  <si>
    <t>Future minimum lease payments for non-cancelable leases having an initial or remaining term in excess of one year at November 30, 2019, were as follows:
(in thousands)
Operating Leases
Financing Leases
Year 1
$
12,436
$
384
Year 2
10,312
376
Year 3
8,014
369
Year 4
5,256
53
Year 5
3,265
-
Thereafter
6,554
-
Total
45,837
1,182
Less: imputed interest
(4,571
)
(56
)
Present value of lease liabilities
$
41,266
$
1,126
As previously disclosed in our 2019 Form 10-K, under the prior accounting guidance, future minimum lease payments for non-cancelable operating leases having an initial or remaining term in excess of one year at May 31, 2019, were as follows:
(in thousands)
Year 1
$
10,774
Year 2
8,398
Year 3
5,428
Year 4
4,054
Year 5
2,098
Thereafter
2,637
Total
$
33,389</t>
  </si>
  <si>
    <t>Restructuring and Other Expense (Income), Net (Tables)</t>
  </si>
  <si>
    <t>Schedule of Progression of Liabilities Associated with Restructuring Activities, Combined with Reconciliation to Restructuring and Other Expense (Income), Net</t>
  </si>
  <si>
    <t>A progression of the liabilities associated with our restructuring activities, combined with a reconciliation to the restructuring and other expense (income), net financial statement caption, in our consolidated statement of earnings is summarized below for the period presented:
Balance, as of
Expense
Balance, as of
(in thousands)
May 31, 2019
(income)
Payments
Adjustments
November 30, 2019
Early retirement and severance
$
774
$
-
$
(596
)
$
(89
)
$
89
Facility exit and other costs
2
(26
)
(56
)
81
1
$
776
(26
)
$
(652
)
$
(8
)
$
90
Net loss on sale of assets
431
Restructuring and other expense, net
$
405</t>
  </si>
  <si>
    <t>Contingent Liabilities and Commitments (Tables)</t>
  </si>
  <si>
    <t>Summary of Progression of Liabilities</t>
  </si>
  <si>
    <t>A progression of the liabilities recorded in connection with this matter during fiscal 2020 is summarized in the following table:
Beginning
Ending
(in thousands)
Balance
Expense
Payments
Balance
Tank replacement costs
$
8,500
$
-
$
(211
)
$
8,289</t>
  </si>
  <si>
    <t>Other Comprehensive Income (Loss) (Tables)</t>
  </si>
  <si>
    <t>Summary of Tax Effects on Each Component of OCI</t>
  </si>
  <si>
    <t xml:space="preserve">The following table summarizes the tax effects on each component of OCI for the periods presented:
Three months ended November 30,
2019
2018
Before-Tax
Tax
Net-of-Tax
Before-Tax
Tax
Net-of-Tax
(in thousands)
Foreign currency translation
$
6,662
$
-
$
6,662
$
(6,638
)
$
-
$
(6,638
)
Pension liability adjustment
117
(22
)
95
-
-
-
Cash flow hedges
4,016
(803
)
3,213
(6,066
)
1,404
(4,662
)
Other comprehensive income (loss)
$
10,795
$
(825
)
$
9,970
$
(12,704
)
$
1,404
$
(11,300
)
Six months ended November 30,
2019
2018
Before-Tax
Tax
Net-of-Tax
Before-Tax
Tax
Net-of-Tax
(in thousands)
Foreign currency translation
$
11,444
$
-
$
11,444
$
(10,333
)
$
-
$
(10,333
)
Pension liability adjustment
1,421
(313
)
1,108
-
(97
)
(97
)
Cash flow hedges
691
(117
)
574
(8,593
)
1,961
(6,632
)
Other comprehensive income (loss)
$
13,556
$
(430
)
$
13,126
$
(18,926
)
$
1,864
$
(17,062
) </t>
  </si>
  <si>
    <t>Changes in Equity (Tables)</t>
  </si>
  <si>
    <t>Summary of Changes in Equity by Component and in Total</t>
  </si>
  <si>
    <t>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9
$
283,177
$
(43,464
)
$
591,533
$
831,246
$
117,148
$
948,394
Net earnings (loss)
-
-
(4,776
)
(4,776
)
2,321
(2,455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9
$
907,442
Net earnings
-
-
52,086
52,086
4,836
56,922
Other comprehensive income
-
9,970
-
9,970
-
9,970
Common shares issued, net of withholding tax
(3,811
)
-
-
(3,811
)
-
(3,811
)
Common shares in NQ plans
239
-
-
239
-
239
Stock-based compensation
2,880
-
-
2,880
-
2,880
Cash dividends declared
-
-
(13,446
)
(13,446
)
-
(13,446
)
Dividends to noncontrolling interest
-
-
-
-
(1,453
)
(1,453
)
Balance at November 30, 2019
$
280,077
$
(30,338
)
$
586,152
$
835,891
$
122,852
$
958,743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Net earnings
-
-
34,002
34,002
3,790
37,792
Other comprehensive loss
-
(11,245
)
-
(11,245
)
(55
)
(11,300
)
Common shares issued, net of withholding tax
(658
)
-
-
(658
)
-
(658
)
Common shares in NQ plans
306
-
-
306
-
306
Stock-based compensation
3,730
-
-
3,730
-
3,730
Purchases and retirement of common shares
(7,540
)
-
(56,041
)
(63,581
)
-
(63,581
)
Cash dividends declared
-
-
(13,401
)
(13,401
)
-
(13,401
)
Dividends to noncontrolling interest
-
-
-
-
(4,007
)
(4,007
)
Balance at November 30, 2018
$
288,326
$
(31,570
)
$
611,916
$
868,672
$
117,583
$
986,255</t>
  </si>
  <si>
    <t>Summary of Changes in Accumulated Other Comprehensive Loss</t>
  </si>
  <si>
    <t>The following tables summarize the changes in accumulated other comprehensive loss for the periods presented:
Accumulated
Foreign
Pension
Other
Currency
Liability
Cash Flow
Comprehensive
(in thousands)
Translation
Adjustment
Hedges
Loss
Balance as of May 31, 2019
$
(19,639
)
$
(17,856
)
$
(5,969
)
$
(43,464
)
Other comprehensive income (loss) before reclassifications
2,948
79
(5,975
)
(2,948
)
Reclassification adjustments to income (a)
8,496
1,342
6,666
16,504
Income tax effect
-
(313
)
(117
)
(430
)
Balance as of November 30, 2019
$
(8,195
)
$
(16,748
)
$
(5,395
)
$
(30,338
)
Accumulated
Foreign
Pension
Other
Currency
Liability
Cash Flow
Comprehensive
(in thousands)
Translation
Adjustment
Hedges
Loss
Balance as of May 31, 2018
$
(4,987
)
$
(16,071
)
$
6,478
$
(14,580
)
Other comprehensive loss before reclassifications
(10,261
)
-
(4,530
)
(14,791
)
Reclassification adjustments to income (a)
-
-
(4,063
)
(4,063
)
Income tax effect
-
(97
)
1,961
1,864
Balance as of November 30, 2018
$
(15,248
)
$
(16,168
)
$
(154
)
$
(31,570
)
(a)
The statement of earnings classifications of amounts reclassified to income include:
(1)
Foreign currency translation – result of $7,454,000 related to the sale of our cryogenics business in Turkey; and $1,042,000 related to the impairment of our Nisshin joint venture.
(2)
Pension liability adjustment – result of the settlement of certain participant balances within the pension plan maintained by WAVE.
(3)
Cash flow hedges – disclosed in “NOTE Q – Derivative Instruments and Hedging Activities”.</t>
  </si>
  <si>
    <t>Stock-Based Compensation (Tables)</t>
  </si>
  <si>
    <t>Schedule of Assumptions Used to Determine Grant Date Fair Value of Restricted Common Shares</t>
  </si>
  <si>
    <t xml:space="preserve">The following assumptions were used to determine the grant-date fair value and the derived service period for these restricted common shares:
Dividend yield
2.69
%
Expected volatility
34.90
%
Risk-free interest rate
1.60
% </t>
  </si>
  <si>
    <t>Non-Qualified Stock Options</t>
  </si>
  <si>
    <t>Schedule of Assumptions Used to Determine Fair Value of Stock Options</t>
  </si>
  <si>
    <t>The following assumptions were used to value these stock options:
Dividend yield
2.42
%
Expected volatility
33.10
%
Risk-free interest rate
1.86
%
Expected term (years)
6.0</t>
  </si>
  <si>
    <t>Earnings Per Share (Tables)</t>
  </si>
  <si>
    <t>Computation of Basic and Diluted Earnings Per Share Attributable to Controlling Interest</t>
  </si>
  <si>
    <t>The following table sets forth the computation of basic and diluted earnings per share attributable to controlling interest for the periods presented:
Three Months Ended November 30,
Six Months Ended November 30,
(in thousands, except per share amounts)
2019
2018
2019
2018
Numerator (basic &amp; diluted):
Net earnings attributable to controlling interest -
income available to common shareholders
$
52,086
$
34,002
$
47,310
$
88,944
Denominator:
Denominator for basic earnings per share attributable to
controlling interest - weighted average common shares
55,059
57,716
55,150
58,226
Effect of dilutive securities
1,013
1,622
1,055
1,787
Denominator for diluted earnings per share attributable to
controlling interest - adjusted weighted average common shares
56,072
59,338
56,205
60,013
Basic earnings per share attributable to controlling interest
$
0.95
$
0.59
$
0.86
$
1.53
Diluted earnings per share attributable to controlling interest
$
0.93
$
0.57
$
0.84
$
1.48</t>
  </si>
  <si>
    <t>Segment Operations (Tables)</t>
  </si>
  <si>
    <t>Financial Information for Reportable Segments</t>
  </si>
  <si>
    <t>The following table presents summarized financial information for our reportable segments as of the dates, and for the periods presented:
Three Months Ended November 30,
Six Months Ended November 30,
(in thousands)
2019
2018
2019
2018
Net sales
Steel Processing
$
516,937
$
635,043
$
1,040,312
$
1,295,530
Pressure Cylinders
290,136
294,447
594,532
594,800
Other
20,564
28,736
48,652
56,003
Total net sales
$
827,637
$
958,226
$
1,683,496
$
1,946,333
Operating income (loss)
Steel Processing
$
17,172
$
25,016
$
23,340
$
64,676
Pressure Cylinders
15,647
14,758
45,270
29,491
Other
(701
)
(3,910
)
(51,080
)
(7,392
)
Total operating income
$
32,118
$
35,864
$
17,530
$
86,775
Impairment of long-lived assets
Steel Processing
$
-
$
-
$
-
$
-
Pressure Cylinders
-
-
-
2,381
Other
-
-
40,601
-
Total impairment of long-lived assets
$
-
$
-
$
40,601
$
2,381
Restructuring and other expense (income), net
Steel Processing
$
-
$
-
$
(26
)
$
(9
)
Pressure Cylinders
-
402
-
(525
)
Other
(50
)
-
431
-
Total restructuring and other expense (income), net
$
(50
)
$
402
$
405
$
(534
)
November 30,
May 31,
(in thousands)
2019
2019
Total assets
Steel Processing
$
868,597
$
924,966
Pressure Cylinders
1,143,256
1,123,115
Other
397,108
462,715
Total assets
$
2,408,961
$
2,510,796</t>
  </si>
  <si>
    <t>Acquisitions (Tables)</t>
  </si>
  <si>
    <t>Schedule of Consideration Paid and the Fair Value Assigned to the Assets Acquired And Liabilities Assumed</t>
  </si>
  <si>
    <t>The following table summarizes the consideration paid and the fair value assigned to the assets acquired and liabilities assumed at the acquisition date. These amounts reflect various preliminary fair value estimates and assumptions, including preliminary work performed by third-party valuation specialists, and are subject to change within the measurement period as valuations are finalized. The primary areas of preliminary purchase price allocation subject to change relate to the valuation of the acquired tangible assets (including finance lease assets), identification and valuation of intangible assets acquired and residual goodwill.
(in thousands)
Customer list
$
2,900
Property, plant and equipment
7,515
Finance lease assets
8,000
Other assets
725
Net identifiable assets
19,140
Goodwill
10,453
Purchase price
$
29,593</t>
  </si>
  <si>
    <t>Derivative Instruments and Hedging Activities (Tables)</t>
  </si>
  <si>
    <t>Schedule of Fair Value of Derivative Instruments</t>
  </si>
  <si>
    <t>The following table summarizes the fair value of our derivative instruments and the respective lines in which they were recorded in the consolidated balance sheet at November 30, 2019:
Asset Derivatives
Liability Derivatives
Balance
Balance
Sheet
Fair
Sheet
Fair
(in thousands)
Location
Value
Location
Value
Derivatives designated as hedging instruments:
Commodity contracts
Receivables
$
9
Accounts payable
$
4,569
Other assets
-
Other liabilities
451
Totals
$
9
$
5,020
Derivatives not designated as hedging instruments:
Commodity contracts
Receivables
$
953
Accounts payable
$
1,487
Other assets
7
Other liabilities
223
960
1,710
Foreign currency exchange contracts
Receivables
-
Accounts payable
75
Totals
$
960
$
1,785
Total derivative instruments
$
969
$
6,805
The following table summarizes the fair value of our derivative instruments and the respective lines in which they were recorded in the consolidated balance sheet at May 31, 2019:
Asset Derivatives
Liability Derivatives
Balance
Balance
Sheet
Fair
Sheet
Fair
(in thousands)
Location
Value
Location
Value
Derivatives designated as hedging instruments:
Commodity contracts
Receivables
$
5
Accounts payable
$
8,383
Other assets
-
Other liabilities
201
Totals
$
5
$
8,584
Derivatives not designated as hedging instruments:
Commodity contracts
Receivables
$
2,347
Accounts payable
$
3,568
Other assets
62
Other liabilities
66
2,409
3,634
Foreign currency exchange contracts
Receivables
-
Accounts payable
20
Totals
$
2,409
$
3,654
Total derivative instruments
$
2,414
$
12,238</t>
  </si>
  <si>
    <t>Schedule of Derivatives Designated as Cash Flow Hedging Instruments</t>
  </si>
  <si>
    <t>The following table summarizes the gain (loss) recognized in OCI and the gain (loss) reclassified from AOCI into net earnings for derivative instruments designated as cash flow hedges for the periods presented:
Gain (Loss)
Location of Gain (Loss)
Gain (Loss) Reclassified
(in thousands)
Recognized in OCI
Reclassified from AOCI into Net Earnings
from AOCI into Net Earnings
For the three months ended November 30, 2019:
Commodity contracts
$
10
Cost of goods sold
$
(4,228
)
Interest rate contracts
(326
)
Interest expense
(7
)
Foreign currency exchange contracts
-
Miscellaneous income, net
(97
)
Totals
$
(316
)
$
(4,332
)
For the three months ended November 30, 2018:
Commodity contracts
$
(4,499
)
Cost of goods sold
$
1,565
Interest rate contracts
-
Interest expense
(34
)
Foreign currency exchange contracts
-
Miscellaneous income, net
36
Totals
$
(4,499
)
$
1,567
For the six months ended November 30, 2019:
Commodity contracts
$
(5,649
)
Cost of goods sold
$
(6,520
)
Interest rate contracts
(326
)
Interest expense
(127
)
Foreign currency exchange contracts
-
Miscellaneous income, net
(19
)
Totals
$
(5,975
)
$
(6,666
)
For the six months ended November 30, 2018:
Commodity contracts
$
(4,530
)
Cost of goods sold
$
4,108
Interest rate contracts
-
Interest expense
(81
)
Foreign currency exchange contracts
-
Miscellaneous income, net
36
Totals
$
(4,530
)
$
4,063</t>
  </si>
  <si>
    <t>Schedule of Gain (Loss) Recognized in Net Earnings for Economic (Non-Designated) Derivative Financial Instruments</t>
  </si>
  <si>
    <t xml:space="preserve">The following tables summarize the gain (loss) recognized in net earnings for economic (non-designated) derivative financial instruments for the periods presented:
Gain (Loss) Recognized
In Net Earnings for the
Location of Gain (Loss)
Three Months Ended November 30,
(in thousands)
Recognized in Net Earnings
2019
2018
Commodity contracts
Cost of goods sold
$
(1,673
)
$
(737
)
Foreign currency exchange contracts
Miscellaneous income, net
15
(1,183
)
Total
$
(1,658
)
$
(1,920
)
Loss Recognized
in Net Earnings for the
Location of Loss
Six Months Ended November 30,
(in thousands)
Recognized in Net Earnings
2019
2018
Commodity contracts
Cost of goods sold
$
(3,916
)
$
(2,934
)
Foreign currency exchange contracts
Miscellaneous income, net
(89
)
(2,689
)
Total
$
(4,005
)
$
(5,623
) </t>
  </si>
  <si>
    <t>Derivatives Not Designated As Hedging Instruments</t>
  </si>
  <si>
    <t>Schedule of Summary of Derivative Hedges</t>
  </si>
  <si>
    <t xml:space="preserve">The following table summarizes our economic (non-designated) derivative instruments outstanding at November 30, 2019:
Notional
(in thousands)
Amount
Maturity Date(s)
Commodity contracts
$
45,247
December 2019 - September 2021
Foreign currency exchange contracts
3,901
December 2019 - March 2020 </t>
  </si>
  <si>
    <t>Cash Flow Hedges</t>
  </si>
  <si>
    <t xml:space="preserve">The following table summarizes our cash flow hedges outstanding at November 30, 2019:
Notional
(in thousands)
Amount
Maturity Date
Commodity contracts
$
40,824
December 2019 - June 2021 </t>
  </si>
  <si>
    <t>Fair Value (Tables)</t>
  </si>
  <si>
    <t>Schedule of Assets and Liabilities Measured at Fair Value on Recurring Basis</t>
  </si>
  <si>
    <t>At November 30, 2019, our assets and liabilities measured at fair value on a recurring basis were as follows:
Significant
Quoted Prices
Other
Significant
in Active
Observable
Unobservable
Markets
Inputs
Inputs
(in thousands)
(Level 1)
(Level 2)
(Level 3)
Totals
Assets
Derivative instruments (1)
$
-
$
969
$
-
$
969
Total assets
$
-
$
969
$
-
$
969
Liabilities
Derivative instruments (1)
$
-
$
6,805
$
-
$
6,805
Total liabilities
$
-
$
6,805
$
-
$
6,805
At May 31, 2019, our assets and liabilities measured at fair value on a recurring basis were as follows:
Significant
Quoted Prices
Other
Significant
in Active
Observable
Unobservable
Markets
Inputs
Inputs
(in thousands)
(Level 1)
(Level 2)
(Level 3)
Totals
Assets
Derivative instruments (1)
$
-
$
2,414
$
-
$
2,414
Total assets
$
-
$
2,414
$
-
$
2,414
Liabilities
Derivative instruments (1)
$
-
$
12,238
$
-
$
12,238
Total liabilities
$
-
$
12,238
$
-
$
12,238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Instruments and Hedging Activities</t>
  </si>
  <si>
    <t>Assets Measured at Fair Value on Non-Recurring Basis</t>
  </si>
  <si>
    <t>At November 30, 2019, our
Significant
Quoted Prices
Other
Significant
in Active
Observable
Unobservable
Markets
Inputs
Inputs
(in thousands)
(Level 1)
(Level 2)
(Level 3)
Totals
Assets
Investment in unconsolidated affiliate (1)
$
-
$
-
$
13,623
13,623
Long-lived assets held and used (2)
-
-
-
-
Total assets
$
-
$
-
$
13,623
$
13,623
At May 31, 2019, our assets measured at fair value on a non-recurring basis were as follows:
Significant
Quoted Prices
Other
Significant
in Active
Observable
Unobservable
Markets
Inputs
Inputs
(in thousands)
(Level 1)
(Level 2)
(Level 3)
Totals
Assets
Investment in unconsolidated affiliate (1)
$
-
$
3,700
$
-
$
3,700
Long-lived assets held for sale (3)
-
7,000
-
7,000
Long-lived assets held and used (4)
-
1,238
-
1,238
Total assets
$
-
$
11,938
$
-
$
11,938
1)
On November 1, 2019, in connection with the contribution of substantially all of the net assets of the Engineered Cabs business to a newly-formed Cabs joint venture, we obtained a 20% minority ownership interest. In accordance with the applicable accounting guidance, our minority ownership interest in the Cabs joint venture was recorded at its acquisition date fair value of $13,623,000 . During the first quarter of fiscal 2020, we determined our 10% minority ownership interest in our steel joint venture in China, Nisshin, was fully impaired based on the estimated recoverability of the related assets. During the fourth quarter of fiscal 2019, we determined our 10% minority ownership interest in our Nisshin joint venture was other than temporarily impaired due to current and projected operating losses. As a result, the investment had been written down to its estimated fair value of $3,700,000, resulting in an impairment charge of $4,017,000 within equity income of unconsolidated affiliates.
2)
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
3)
During the first quarter of fiscal 2019, changes in facts and circumstances related to the planned sale of our cryogenics business in Turkey, Worthington Aritas, resulted in our lowering the estimate of fair value less cost to sell to $7,000,000, generating an impairment charge of $2,381,000.
4 )
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value of $1,000,000, resulting in an impairment charge of $3,269,000.</t>
  </si>
  <si>
    <t>Basis of Presentation - Additional Information (Detail) $ in Thousands</t>
  </si>
  <si>
    <t>Nov. 01, 2019USD ($)</t>
  </si>
  <si>
    <t>Nov. 30, 2019USD ($)Entity</t>
  </si>
  <si>
    <t>Aug. 31, 2019USD ($)</t>
  </si>
  <si>
    <t>Nov. 30, 2018USD ($)</t>
  </si>
  <si>
    <t>Significant Accounting Policies [Line Items]</t>
  </si>
  <si>
    <t>Engineered Cabs</t>
  </si>
  <si>
    <t>Cabs Joint Venture</t>
  </si>
  <si>
    <t>Percent of ownership interest held in unconsolidated affiliates</t>
  </si>
  <si>
    <t>20.00%</t>
  </si>
  <si>
    <t>Net gain on deconsolidation</t>
  </si>
  <si>
    <t>Joint Venture Transactions</t>
  </si>
  <si>
    <t>Number of joint ventures | Entity</t>
  </si>
  <si>
    <t>Spartan | Joint Venture Transactions</t>
  </si>
  <si>
    <t>Percent of controlling interest by the Company</t>
  </si>
  <si>
    <t>52.00%</t>
  </si>
  <si>
    <t>TWB | Joint Venture Transactions</t>
  </si>
  <si>
    <t>55.00%</t>
  </si>
  <si>
    <t>Worthington Specialty Processing | Joint Venture Transactions</t>
  </si>
  <si>
    <t>51.00%</t>
  </si>
  <si>
    <t>Basis of Presentation - Summary of Consideration Received, Consideration Transferred and Resulting Net Gain on Deconsolidation (Detail) - Cabs Joint Venture $ in Thousands</t>
  </si>
  <si>
    <t>Schedule Of Equity Method Investments [Line Items]</t>
  </si>
  <si>
    <t>Retained investment (at fair value)</t>
  </si>
  <si>
    <t>Contributed net assets (at carrying value)</t>
  </si>
  <si>
    <t>Gain on deconsolidation</t>
  </si>
  <si>
    <t>Less: deal costs</t>
  </si>
  <si>
    <t>Revenue Recognition - Revenue by Product Class and Over Time (Detail) - USD ($) $ in Thousands</t>
  </si>
  <si>
    <t>Steel Processing</t>
  </si>
  <si>
    <t>Pressure Cylinders</t>
  </si>
  <si>
    <t>Other</t>
  </si>
  <si>
    <t>Direct | Steel Processing</t>
  </si>
  <si>
    <t>Toll | Steel Processing</t>
  </si>
  <si>
    <t>Toll | Steel Processing | Over time revenue</t>
  </si>
  <si>
    <t>Industrial products | Pressure Cylinders</t>
  </si>
  <si>
    <t>Consumer products | Pressure Cylinders</t>
  </si>
  <si>
    <t>Oil &amp; gas equipment | Pressure Cylinders</t>
  </si>
  <si>
    <t>Engineered Cabs | Other</t>
  </si>
  <si>
    <t>Other | Other</t>
  </si>
  <si>
    <t>Certain oil &amp; gas contracts | Pressure Cylinders | Over time revenue</t>
  </si>
  <si>
    <t>Revenue Recognition - Summary of Unbilled Receivables and Contract Assets (Detail) - USD ($) $ in Thousands</t>
  </si>
  <si>
    <t>Unbilled Receivables And Contract Assets [Line Items]</t>
  </si>
  <si>
    <t>Unbilled receivables</t>
  </si>
  <si>
    <t>Prepaid Expenses and Other Current Assets</t>
  </si>
  <si>
    <t>Contract assets</t>
  </si>
  <si>
    <t>Investments in Unconsolidated Affiliates - Additional Information (Detail) - USD ($) $ in Thousands</t>
  </si>
  <si>
    <t>Dec. 19, 2019</t>
  </si>
  <si>
    <t>Nov. 01, 2019</t>
  </si>
  <si>
    <t>Sep. 30, 2019</t>
  </si>
  <si>
    <t>Aug. 31, 2019</t>
  </si>
  <si>
    <t>Investments in and Advances to Affiliates [Line Items]</t>
  </si>
  <si>
    <t>Distributions from unconsolidated affiliates</t>
  </si>
  <si>
    <t>ArtiFlex</t>
  </si>
  <si>
    <t>50.00%</t>
  </si>
  <si>
    <t>ClarkDietrich</t>
  </si>
  <si>
    <t>25.00%</t>
  </si>
  <si>
    <t>Samuel Steel Pickling Company</t>
  </si>
  <si>
    <t>31.25%</t>
  </si>
  <si>
    <t>Serviacero Worthington</t>
  </si>
  <si>
    <t>WAVE</t>
  </si>
  <si>
    <t>Pre-tax gain realized from the transaction</t>
  </si>
  <si>
    <t>Pre-tax gain realized on deconsolidation of net-assets</t>
  </si>
  <si>
    <t>Nisshin</t>
  </si>
  <si>
    <t>10.00%</t>
  </si>
  <si>
    <t>Impairment charge</t>
  </si>
  <si>
    <t>Nisshin | Subsequent Event</t>
  </si>
  <si>
    <t>Ownership interest in unconsolidated affiliates agreed to be transferred</t>
  </si>
  <si>
    <t>Investments in Unconsolidated Affiliates - Schedule of Combined Financial Information for Unconsolidated Affiliates (Detail) - USD ($) $ in Thousands</t>
  </si>
  <si>
    <t>Cash</t>
  </si>
  <si>
    <t>Other current assets</t>
  </si>
  <si>
    <t>Current assets for discontinued operations</t>
  </si>
  <si>
    <t>Noncurrent assets</t>
  </si>
  <si>
    <t>Current liabilities</t>
  </si>
  <si>
    <t>Current liabilities for discontinued operations</t>
  </si>
  <si>
    <t>Short-term borrowings</t>
  </si>
  <si>
    <t>Other noncurrent liabilities</t>
  </si>
  <si>
    <t>Equity</t>
  </si>
  <si>
    <t>Net earnings from continuing operations</t>
  </si>
  <si>
    <t>Net earnings (loss) from discontinued operations</t>
  </si>
  <si>
    <t>Leases - Additional Information (Detail) - USD ($) $ in Thousands</t>
  </si>
  <si>
    <t>Jun. 01, 2019</t>
  </si>
  <si>
    <t>Operating lease ROU asset</t>
  </si>
  <si>
    <t>Operating lease, liability</t>
  </si>
  <si>
    <t>Impairment of ROU assets</t>
  </si>
  <si>
    <t>Leases - Schedule of Components of Lease Expense (Detail) - USD ($) $ in Thousands</t>
  </si>
  <si>
    <t>Operating lease expense</t>
  </si>
  <si>
    <t>Amortization of leased assets</t>
  </si>
  <si>
    <t>Interest on lease liabilities</t>
  </si>
  <si>
    <t>Total financing lease expense</t>
  </si>
  <si>
    <t>Short-term lease expense</t>
  </si>
  <si>
    <t>Variable lease expense</t>
  </si>
  <si>
    <t>Total lease expense</t>
  </si>
  <si>
    <t>Leases - Other Information Related to Operating Leases (Detail) $ in Thousands</t>
  </si>
  <si>
    <t>Nov. 30, 2019USD ($)</t>
  </si>
  <si>
    <t>Operating cash flows</t>
  </si>
  <si>
    <t>ROU assets obtained in exchange for lease liabilities</t>
  </si>
  <si>
    <t>Weighted-average remaining lease term (in years)</t>
  </si>
  <si>
    <t>5 years 5 months 12 days</t>
  </si>
  <si>
    <t>Weighted-average discount rate</t>
  </si>
  <si>
    <t>3.44%</t>
  </si>
  <si>
    <t>Financing cash flows</t>
  </si>
  <si>
    <t>3 years 1 month 13 days</t>
  </si>
  <si>
    <t>3.23%</t>
  </si>
  <si>
    <t>Leases - Schedule of Future Minimum Lease Payments for Non-Cancelable Operating Leases (Detail) - USD ($) $ in Thousands</t>
  </si>
  <si>
    <t>Year 1</t>
  </si>
  <si>
    <t>Year 2</t>
  </si>
  <si>
    <t>Year 3</t>
  </si>
  <si>
    <t>Year 4</t>
  </si>
  <si>
    <t>Year 5</t>
  </si>
  <si>
    <t>Thereafter</t>
  </si>
  <si>
    <t>Total</t>
  </si>
  <si>
    <t>Less: imputed interest</t>
  </si>
  <si>
    <t>Present value of lease liabilities</t>
  </si>
  <si>
    <t>Impairment of Long-Lived Assets - Additional Information (Detail) - USD ($) $ in Thousands</t>
  </si>
  <si>
    <t>Long Lived Assets Held For Sale [Line Items]</t>
  </si>
  <si>
    <t>Fixed asset net book value</t>
  </si>
  <si>
    <t>Fair Value, Nonrecurring</t>
  </si>
  <si>
    <t>Fair market value of assets</t>
  </si>
  <si>
    <t>Fair Value, Nonrecurring | Long Lived Assets Held And Used</t>
  </si>
  <si>
    <t>[1]</t>
  </si>
  <si>
    <t>Fair Value, Nonrecurring | Engineered Cabs</t>
  </si>
  <si>
    <t>Fair Value, Nonrecurring | Engineered Cabs | Long Lived Assets Held And Used</t>
  </si>
  <si>
    <t>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value of $1,000,000, resulting in an impairment charge of $3,269,000.</t>
  </si>
  <si>
    <t>Restructuring and Other Expense (Income), Net - Schedule of Progression of Liabilities Associated with Restructuring Activities, Combined with Reconciliation to Restructuring and Other Expense (Income), Net (Detail) - USD ($) $ in Thousands</t>
  </si>
  <si>
    <t>Restructuring Cost and Reserve [Line Items]</t>
  </si>
  <si>
    <t>Beginning Balance</t>
  </si>
  <si>
    <t>Expense (income)</t>
  </si>
  <si>
    <t>Payments</t>
  </si>
  <si>
    <t>Adjustments</t>
  </si>
  <si>
    <t>Ending Balance</t>
  </si>
  <si>
    <t>Net loss on sale of assets</t>
  </si>
  <si>
    <t>Early Retirement And Severance</t>
  </si>
  <si>
    <t>Facility Exit And Other Costs</t>
  </si>
  <si>
    <t>Restructuring and Other Expense (Income), Net - Additional Information (Detail) - USD ($) $ in Thousands</t>
  </si>
  <si>
    <t>Other Non-significant Restructuring Activities</t>
  </si>
  <si>
    <t>Facility exit costs reduction</t>
  </si>
  <si>
    <t>Cryogenics</t>
  </si>
  <si>
    <t>Net proceeds from sale of business</t>
  </si>
  <si>
    <t>Contingent Liabilities and Commitments - Summary of Progression of Liabilities (Detail) - Tank Replacement Costs $ in Thousands</t>
  </si>
  <si>
    <t>Loss Contingencies [Line Items]</t>
  </si>
  <si>
    <t>Beginning balance</t>
  </si>
  <si>
    <t>Expense</t>
  </si>
  <si>
    <t>Ending balance</t>
  </si>
  <si>
    <t>Guarantees - Additional Information (Detail)</t>
  </si>
  <si>
    <t>Stand-by Letters of Credit</t>
  </si>
  <si>
    <t>Guarantor Obligations [Line Items]</t>
  </si>
  <si>
    <t>Letter of credit amount outstanding</t>
  </si>
  <si>
    <t>Drawn amount of letter of credit outstanding</t>
  </si>
  <si>
    <t>Operating Lease of Aircraft</t>
  </si>
  <si>
    <t>Maximum potential obligation</t>
  </si>
  <si>
    <t>Debt and Receivables Securitization - Additional Information (Detail) € in Thousands</t>
  </si>
  <si>
    <t>Aug. 30, 2019USD ($)</t>
  </si>
  <si>
    <t>Aug. 23, 2019EUR (€)</t>
  </si>
  <si>
    <t>Jan. 15, 2019</t>
  </si>
  <si>
    <t>Feb. 16, 2018</t>
  </si>
  <si>
    <t>Aug. 23, 2019USD ($)subsidarie</t>
  </si>
  <si>
    <t>Aug. 23, 2019EUR (€)subsidarie</t>
  </si>
  <si>
    <t>Debt And Receivables Securitization [Line Items]</t>
  </si>
  <si>
    <t>Remaining borrowing capacity</t>
  </si>
  <si>
    <t>Unamortized portion of debt issuance costs</t>
  </si>
  <si>
    <t>Debt Issuance Costs, Net</t>
  </si>
  <si>
    <t>Number of European subsidiaries | subsidarie</t>
  </si>
  <si>
    <t>Securities Sold under Agreements to Repurchase</t>
  </si>
  <si>
    <t>Maximum borrowing capacity</t>
  </si>
  <si>
    <t>Borrowings outstanding</t>
  </si>
  <si>
    <t>Number of days past due trade accounts receivables are ineligible for securitization</t>
  </si>
  <si>
    <t>90 days</t>
  </si>
  <si>
    <t>Maximum undivided ownership interests WRC may sell without recourse on revolving basis</t>
  </si>
  <si>
    <t>Senior Notes Series A 1.56%</t>
  </si>
  <si>
    <t>Principal amount | €</t>
  </si>
  <si>
    <t>Debt, interest rate</t>
  </si>
  <si>
    <t>1.56%</t>
  </si>
  <si>
    <t>Debt instrument, maturity date</t>
  </si>
  <si>
    <t>Aug. 23,
		2031</t>
  </si>
  <si>
    <t>Debt to be repaid | €</t>
  </si>
  <si>
    <t>Debt instrument payments date</t>
  </si>
  <si>
    <t>Aug. 23,
		2029</t>
  </si>
  <si>
    <t>Remaining debt to repaid | €</t>
  </si>
  <si>
    <t>Senior Notes Series B</t>
  </si>
  <si>
    <t>1.90%</t>
  </si>
  <si>
    <t>Aug. 23,
		2034</t>
  </si>
  <si>
    <t>Senior Notes Six Point Five Zero Percent Due April Fifteen Twenty Twenty</t>
  </si>
  <si>
    <t>6.50%</t>
  </si>
  <si>
    <t>Apr. 15,
		2020</t>
  </si>
  <si>
    <t>Principal amount of debt redeemed</t>
  </si>
  <si>
    <t>Maximum</t>
  </si>
  <si>
    <t>Debt maturity period</t>
  </si>
  <si>
    <t>1 year</t>
  </si>
  <si>
    <t>Unsecured Revolving Credit Facility</t>
  </si>
  <si>
    <t>Maturity date</t>
  </si>
  <si>
    <t>2023-02</t>
  </si>
  <si>
    <t>Letter of Credit</t>
  </si>
  <si>
    <t>AR Facility | Securities Sold under Agreements to Repurchase</t>
  </si>
  <si>
    <t>2020-01</t>
  </si>
  <si>
    <t>Other Comprehensive Income (Loss) - Summary of Tax Effects on Each Component of OCI (Detail) - USD ($) $ in Thousands</t>
  </si>
  <si>
    <t>Aug. 31, 2018</t>
  </si>
  <si>
    <t>Components Of Other Comprehensive Income Loss [Abstract]</t>
  </si>
  <si>
    <t>Foreign currency translation, before tax</t>
  </si>
  <si>
    <t>Foreign currency translation, net of tax</t>
  </si>
  <si>
    <t>Pension liability adjustment, before tax</t>
  </si>
  <si>
    <t>Pension liability adjustment, tax</t>
  </si>
  <si>
    <t>Cash flow hedges, before tax</t>
  </si>
  <si>
    <t>Cash flow hedges, tax</t>
  </si>
  <si>
    <t>Other comprehensive loss, before tax</t>
  </si>
  <si>
    <t>Other comprehensive loss, tax</t>
  </si>
  <si>
    <t>Changes in Equity - Summary of Changes in Equity by Component and in Total (Detail) - USD ($) $ in Thousands</t>
  </si>
  <si>
    <t>Balance</t>
  </si>
  <si>
    <t>Net earnings (loss)</t>
  </si>
  <si>
    <t>Common shares issued, net of withholding tax</t>
  </si>
  <si>
    <t>Common shares in NQ plans</t>
  </si>
  <si>
    <t>Purchases and retirement of common shares</t>
  </si>
  <si>
    <t>Cash dividends declared</t>
  </si>
  <si>
    <t>Dividends to noncontrolling interest</t>
  </si>
  <si>
    <t>Accounting Standards Update 2014-09</t>
  </si>
  <si>
    <t>ASC 606 transition adjustment</t>
  </si>
  <si>
    <t>Additional Paid-in Capital</t>
  </si>
  <si>
    <t>Additional Paid-in Capital | Accounting Standards Update 2014-09</t>
  </si>
  <si>
    <t>AOCI Attributable to Parent</t>
  </si>
  <si>
    <t>AOCI Attributable to Parent | Accounting Standards Update 2014-09</t>
  </si>
  <si>
    <t>Retained Earnings</t>
  </si>
  <si>
    <t>Retained Earnings | Accounting Standards Update 2014-09</t>
  </si>
  <si>
    <t>Parent</t>
  </si>
  <si>
    <t>Parent | Accounting Standards Update 2014-09</t>
  </si>
  <si>
    <t>Noncontrolling Interest</t>
  </si>
  <si>
    <t>Noncontrolling Interest | Accounting Standards Update 2014-09</t>
  </si>
  <si>
    <t>Changes in Equity - Summary of Changes in Accumulated Other Comprehensive Loss (Detail) - USD ($) $ in Thousands</t>
  </si>
  <si>
    <t>Accumulated Other Comprehensive Income Loss [Line Items]</t>
  </si>
  <si>
    <t>Income tax effect</t>
  </si>
  <si>
    <t>Accumulated Foreign Currency Adjustment Attributable to Parent</t>
  </si>
  <si>
    <t>Other comprehensive income (loss) before reclassifications</t>
  </si>
  <si>
    <t>Reclassification adjustments to income</t>
  </si>
  <si>
    <t>Accumulated Defined Benefit Plans Adjustment Attributable to Parent</t>
  </si>
  <si>
    <t>Accumulated Net Gain (Loss) from Cash Flow Hedges Attributable to Parent</t>
  </si>
  <si>
    <t>(a)
The statement of earnings classifications of amounts reclassified to income include:
(1)
Foreign currency translation – result of $7,454,000 related to the sale of our cryogenics business in Turkey; and $1,042,000 related to the impairment of our Nisshin joint venture.
(2)
Pension liability adjustment – result of the settlement of certain participant balances within the pension plan maintained by WAVE.
(3)
Cash flow hedges – disclosed in “NOTE Q – Derivative Instruments and Hedging Activities”.</t>
  </si>
  <si>
    <t>Changes in Equity - Summary of Changes in Accumulated Other Comprehensive Loss (Parenthetical) (Detail) - Accumulated Foreign Currency Adjustment Attributable to Parent - USD ($)</t>
  </si>
  <si>
    <t>Stock-Based Compensation - Additional Information (Detail) - USD ($) $ / shares in Units, $ in Thousands</t>
  </si>
  <si>
    <t>Sep. 25, 2019</t>
  </si>
  <si>
    <t>Share-based Compensation Arrangement by Share-based Payment Award [Line Items]</t>
  </si>
  <si>
    <t>Pre-tax stock-based compensation expense</t>
  </si>
  <si>
    <t>Non-qualified stock options, granted</t>
  </si>
  <si>
    <t>Non-qualified stock option, per share weighted average price</t>
  </si>
  <si>
    <t>Non-qualified stock option, fair value, per share price</t>
  </si>
  <si>
    <t>Pre-tax stock-based compensation, period of recognition</t>
  </si>
  <si>
    <t>3 years</t>
  </si>
  <si>
    <t>Service-Based Restricted Common Shares</t>
  </si>
  <si>
    <t>Restricted common shares, granted</t>
  </si>
  <si>
    <t>Restricted common shares, fair value per share</t>
  </si>
  <si>
    <t>Market-Based Restricted Common Shares</t>
  </si>
  <si>
    <t>5 years</t>
  </si>
  <si>
    <t>Common share awards vesting, minimum price per share</t>
  </si>
  <si>
    <t>Common share awards vesting, minimum consecutive days at stated price</t>
  </si>
  <si>
    <t>Performance Shares</t>
  </si>
  <si>
    <t>Stock-Based Compensation - Assumptions To Value Stock Options (Detail) - Non-Qualified Stock Options</t>
  </si>
  <si>
    <t>Dividend yield</t>
  </si>
  <si>
    <t>2.42%</t>
  </si>
  <si>
    <t>Expected volatility</t>
  </si>
  <si>
    <t>33.10%</t>
  </si>
  <si>
    <t>Risk-free interest rate</t>
  </si>
  <si>
    <t>1.86%</t>
  </si>
  <si>
    <t>Expected term (years)</t>
  </si>
  <si>
    <t>6 years</t>
  </si>
  <si>
    <t>Stock-Based Compensation - Schedule of Assumptions Used to Determine Grant Date Fair Value of Restricted Common Shares (Detail) - Market-Based Restricted Common Shares</t>
  </si>
  <si>
    <t>2.69%</t>
  </si>
  <si>
    <t>34.90%</t>
  </si>
  <si>
    <t>1.60%</t>
  </si>
  <si>
    <t>Income Taxes - Additional Information (Detail)</t>
  </si>
  <si>
    <t>Estimated annual effective income tax rate</t>
  </si>
  <si>
    <t>24.80%</t>
  </si>
  <si>
    <t>23.40%</t>
  </si>
  <si>
    <t>Earnings Per Share - Computation of Basic and Diluted Earnings Per Share Attributable to Controlling Interest (Detail) - USD ($) $ / shares in Units, shares in Thousands, $ in Thousands</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Earnings Per Share - Additional Information (Detail) - shares</t>
  </si>
  <si>
    <t>Shares excluded from computation of diluted earnings per share</t>
  </si>
  <si>
    <t>Segment Operations - Financial Information for Reportable Segments (Detail) - USD ($) $ in Thousands</t>
  </si>
  <si>
    <t>Segment Reporting Information [Line Items]</t>
  </si>
  <si>
    <t>Operating income (loss)</t>
  </si>
  <si>
    <t>Acquisitions - Additional Information (Details) - Heidtman Steel Products, Inc. - USD ($) $ in Thousands</t>
  </si>
  <si>
    <t>Oct. 07, 2019</t>
  </si>
  <si>
    <t>Business Acquisition [Line Items]</t>
  </si>
  <si>
    <t>Cash consideration for acquired entity</t>
  </si>
  <si>
    <t>Estimated useful life of intangible asset acquired</t>
  </si>
  <si>
    <t>10 years</t>
  </si>
  <si>
    <t>Acquisitions - Schedule of Consideration Paid and the Fair Value Assigned to the Assets Acquired And Liabilities Assumed (Details) - USD ($) $ in Thousands</t>
  </si>
  <si>
    <t>Heidtman Steel Products, Inc.</t>
  </si>
  <si>
    <t>Property, plant and equipment</t>
  </si>
  <si>
    <t>Finance lease assets</t>
  </si>
  <si>
    <t>Net identifiable assets</t>
  </si>
  <si>
    <t>Purchase price</t>
  </si>
  <si>
    <t>Heidtman Steel Products, Inc. | Customer Lists [Member]</t>
  </si>
  <si>
    <t>Intangible assets</t>
  </si>
  <si>
    <t>Derivative Instruments and Hedging Activities - 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 | Accounts Payable</t>
  </si>
  <si>
    <t>Derivatives Designated As Hedging Instruments | Commodity Contracts | Receivables</t>
  </si>
  <si>
    <t>Derivatives Designated As Hedging Instruments | Commodity Contracts | Other Liabilities</t>
  </si>
  <si>
    <t>Derivatives Not Designated As Hedging Instruments | Commodity Contracts</t>
  </si>
  <si>
    <t>Derivatives Not Designated As Hedging Instruments | Commodity Contracts | Accounts Payable</t>
  </si>
  <si>
    <t>Derivatives Not Designated As Hedging Instruments | Commodity Contracts | Receivables</t>
  </si>
  <si>
    <t>Derivatives Not Designated As Hedging Instruments | Commodity Contracts | Other Assets</t>
  </si>
  <si>
    <t>Derivatives Not Designated As Hedging Instruments | Commodity Contracts | Other Liabilities</t>
  </si>
  <si>
    <t>Derivatives Not Designated As Hedging Instruments | Foreign Currency Exchange Contracts | Accounts Payable</t>
  </si>
  <si>
    <t>Derivative Instruments and Hedging Activities - Additional Information (Detail) - USD ($) $ in Thousands</t>
  </si>
  <si>
    <t>12 Months Ended</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Derivative Instruments and Hedging Activities - Schedule of Summary of Derivative Hedges (Detail) $ in Thousands</t>
  </si>
  <si>
    <t>Commodity Contracts | Derivatives Not Designated As Hedging Instruments</t>
  </si>
  <si>
    <t>Notional Amount</t>
  </si>
  <si>
    <t>Commodity Contracts | Minimum | Derivatives Not Designated As Hedging Instruments</t>
  </si>
  <si>
    <t>Maturity Date</t>
  </si>
  <si>
    <t>2019-12</t>
  </si>
  <si>
    <t>Commodity Contracts | Maximum | Derivatives Not Designated As Hedging Instruments</t>
  </si>
  <si>
    <t>2021-09</t>
  </si>
  <si>
    <t>Foreign Currency Exchange Contracts | Derivatives Not Designated As Hedging Instruments</t>
  </si>
  <si>
    <t>Foreign Currency Exchange Contracts | Minimum | Derivatives Not Designated As Hedging Instruments</t>
  </si>
  <si>
    <t>Foreign Currency Exchange Contracts | Maximum | Derivatives Not Designated As Hedging Instruments</t>
  </si>
  <si>
    <t>2020-03</t>
  </si>
  <si>
    <t>Cash Flow Hedges | Commodity Contracts</t>
  </si>
  <si>
    <t>Cash Flow Hedges | Commodity Contracts | Minimum</t>
  </si>
  <si>
    <t>Cash Flow Hedges | Commodity Contracts | Maximum</t>
  </si>
  <si>
    <t>2021-06</t>
  </si>
  <si>
    <t>Derivative Instruments and Hedging Activities - Schedule of Derivatives Designated as Cash Flow Hedging Instruments (Detail) - USD ($) $ in Thousands</t>
  </si>
  <si>
    <t>Gain (Loss) Recognized in OCI</t>
  </si>
  <si>
    <t>Gain (Loss) Reclassified from AOCI into Income</t>
  </si>
  <si>
    <t>Commodity Contracts</t>
  </si>
  <si>
    <t>Commodity Contracts | Cost of Sales</t>
  </si>
  <si>
    <t>Interest Rate Contract</t>
  </si>
  <si>
    <t>Interest Rate Contract | Interest Expense</t>
  </si>
  <si>
    <t>Foreign Currency Exchange Contracts | Miscellaneous Income Expense</t>
  </si>
  <si>
    <t>Derivative Instruments and Hedging Activities - Schedule of Gain (Loss) Recognized in Earnings for Economic (Non-Designated) Derivative Financial Instruments (Detail) - USD ($) $ in Thousands</t>
  </si>
  <si>
    <t>Gain (Loss) Recognized in Net Earnings (Loss)</t>
  </si>
  <si>
    <t>Fair Value - Schedule of Assets and Liabilities Measured at Fair Value on Recurring Basis (Detail) - Fair Value, Measurements, Recurring - USD ($) $ in Thousands</t>
  </si>
  <si>
    <t>Fair Value, Assets and Liabilities Measured on Recurring and Nonrecurring Basis [Line Items]</t>
  </si>
  <si>
    <t>Assets</t>
  </si>
  <si>
    <t>Liabilities</t>
  </si>
  <si>
    <t>Derivative Instruments</t>
  </si>
  <si>
    <t>Significant Other Observable Inputs (Level 2)</t>
  </si>
  <si>
    <t>Significant Other Observable Inputs (Level 2) | Derivative Instruments</t>
  </si>
  <si>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Instruments and Hedging Activities</t>
  </si>
  <si>
    <t>Fair Value - Assets Measured at Fair Value on Non-Recurring Basis (Detail) - Fair Value, Nonrecurring - USD ($) $ in Thousands</t>
  </si>
  <si>
    <t>Asset measured at fair value on non-recurring basis</t>
  </si>
  <si>
    <t>Significant Unobservable Inputs (Level 3)</t>
  </si>
  <si>
    <t>Investment In Unconsolidated Affiliate</t>
  </si>
  <si>
    <t>Investment In Unconsolidated Affiliate | Significant Other Observable Inputs (Level 2)</t>
  </si>
  <si>
    <t>Investment In Unconsolidated Affiliate | Significant Unobservable Inputs (Level 3)</t>
  </si>
  <si>
    <t>Long Lived Assets Held And Used</t>
  </si>
  <si>
    <t>[2]</t>
  </si>
  <si>
    <t>Long Lived Assets Held And Used | Significant Other Observable Inputs (Level 2)</t>
  </si>
  <si>
    <t>Long Lived Assets Held For Sale</t>
  </si>
  <si>
    <t>[3]</t>
  </si>
  <si>
    <t>Long Lived Assets Held For Sale | Significant Other Observable Inputs (Level 2)</t>
  </si>
  <si>
    <t>1)
On November 1, 2019, in connection with the contribution of substantially all of the net assets of the Engineered Cabs business to a newly-formed Cabs joint venture, we obtained a 20% minority ownership interest. In accordance with the applicable accounting guidance, our minority ownership interest in the Cabs joint venture was recorded at its acquisition date fair value of $13,623,000 . During the first quarter of fiscal 2020, we determined our 10% minority ownership interest in our steel joint venture in China, Nisshin, was fully impaired based on the estimated recoverability of the related assets. During the fourth quarter of fiscal 2019, we determined our 10% minority ownership interest in our Nisshin joint venture was other than temporarily impaired due to current and projected operating losses. As a result, the investment had been written down to its estimated fair value of $3,700,000, resulting in an impairment charge of $4,017,000 within equity income of unconsolidated affiliates.</t>
  </si>
  <si>
    <t>During the first quarter of fiscal 2019, changes in facts and circumstances related to the planned sale of our cryogenics business in Turkey, Worthington Aritas, resulted in our lowering the estimate of fair value less cost to sell to $7,000,000, generating an impairment charge of $2,381,000</t>
  </si>
  <si>
    <t>Fair Value - Assets Measured at Fair Value on Non-Recurring Basis (Parenthetical) (Detail) - USD ($) $ in Thousands</t>
  </si>
  <si>
    <t>Assets estimated fair value</t>
  </si>
  <si>
    <t>Fair Value, Nonrecurring | CNG fuel system facility</t>
  </si>
  <si>
    <t>Nisshin | Fair Value, Nonrecurring</t>
  </si>
  <si>
    <t>Worthington Aritas | Fair Value, Nonrecurring</t>
  </si>
  <si>
    <t>Worthington Specialty Processing | Fair Value, Nonrecurring</t>
  </si>
  <si>
    <t>Noncontrolling Interest | Nisshin</t>
  </si>
  <si>
    <t>Engineered Cabs | Noncontrolling Interest</t>
  </si>
  <si>
    <t>Fair value of acquisition date</t>
  </si>
  <si>
    <t>Engineered Cabs Paint Line</t>
  </si>
  <si>
    <t>Fair Value - Additional Information (Detail) - Long-term Debt - USD ($) $ in Thousands</t>
  </si>
  <si>
    <t>Long-term debt at fair value including current maturities</t>
  </si>
  <si>
    <t>Long-term debt at carrying amount including current maturities</t>
  </si>
  <si>
    <t>Subsequent Events - Additional Information (Detail) - Subsequent Event</t>
  </si>
  <si>
    <t>Jan. 01, 2020</t>
  </si>
  <si>
    <t>Subsequent Event [Line Items]</t>
  </si>
  <si>
    <t>Additional ownership interest acquired in joint venture</t>
  </si>
  <si>
    <t>31.75%</t>
  </si>
  <si>
    <t>Samuel Joint Venture</t>
  </si>
  <si>
    <t>63.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8</v>
      </c>
    </row>
    <row r="19" spans="1:3">
      <c r="A19" s="4" t="s">
        <v>32</v>
      </c>
      <c r="B19" s="4" t="s">
        <v>8</v>
      </c>
    </row>
    <row r="20" spans="1:3">
      <c r="A20" s="4" t="s">
        <v>33</v>
      </c>
      <c r="B20" s="4" t="s">
        <v>34</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34</v>
      </c>
    </row>
    <row r="27" spans="1:3">
      <c r="A27" s="4" t="s">
        <v>45</v>
      </c>
      <c r="B27" s="4" t="s">
        <v>46</v>
      </c>
    </row>
    <row r="28" spans="1:3">
      <c r="A28" s="4" t="s">
        <v>47</v>
      </c>
      <c r="B28" s="4" t="s">
        <v>48</v>
      </c>
    </row>
    <row r="29" spans="1:3">
      <c r="A29" s="4" t="s">
        <v>49</v>
      </c>
      <c r="B29" s="4" t="s">
        <v>50</v>
      </c>
    </row>
    <row r="30" spans="1:3">
      <c r="A30" s="4" t="s">
        <v>51</v>
      </c>
      <c r="C30" s="5" t="n">
        <v>56067068</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53"/>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v>
      </c>
      <c r="B1" s="2" t="s">
        <v>2</v>
      </c>
      <c r="C1" s="2" t="s">
        <v>57</v>
      </c>
    </row>
    <row r="2" spans="1:3">
      <c r="A2" s="3" t="s">
        <v>58</v>
      </c>
    </row>
    <row r="3" spans="1:3">
      <c r="A3" s="4" t="s">
        <v>59</v>
      </c>
      <c r="B3" s="6" t="n">
        <v>72260</v>
      </c>
      <c r="C3" s="6" t="n">
        <v>92363</v>
      </c>
    </row>
    <row r="4" spans="1:3">
      <c r="A4" s="4" t="s">
        <v>60</v>
      </c>
      <c r="B4" s="5" t="n">
        <v>477228</v>
      </c>
      <c r="C4" s="5" t="n">
        <v>501944</v>
      </c>
    </row>
    <row r="5" spans="1:3">
      <c r="A5" s="3" t="s">
        <v>61</v>
      </c>
    </row>
    <row r="6" spans="1:3">
      <c r="A6" s="4" t="s">
        <v>62</v>
      </c>
      <c r="B6" s="5" t="n">
        <v>190310</v>
      </c>
      <c r="C6" s="5" t="n">
        <v>268607</v>
      </c>
    </row>
    <row r="7" spans="1:3">
      <c r="A7" s="4" t="s">
        <v>63</v>
      </c>
      <c r="B7" s="5" t="n">
        <v>82400</v>
      </c>
      <c r="C7" s="5" t="n">
        <v>113848</v>
      </c>
    </row>
    <row r="8" spans="1:3">
      <c r="A8" s="4" t="s">
        <v>64</v>
      </c>
      <c r="B8" s="5" t="n">
        <v>107077</v>
      </c>
      <c r="C8" s="5" t="n">
        <v>101825</v>
      </c>
    </row>
    <row r="9" spans="1:3">
      <c r="A9" s="4" t="s">
        <v>65</v>
      </c>
      <c r="B9" s="5" t="n">
        <v>379787</v>
      </c>
      <c r="C9" s="5" t="n">
        <v>484280</v>
      </c>
    </row>
    <row r="10" spans="1:3">
      <c r="A10" s="4" t="s">
        <v>66</v>
      </c>
      <c r="B10" s="5" t="n">
        <v>12557</v>
      </c>
      <c r="C10" s="5" t="n">
        <v>10894</v>
      </c>
    </row>
    <row r="11" spans="1:3">
      <c r="A11" s="4" t="s">
        <v>67</v>
      </c>
      <c r="B11" s="5" t="n">
        <v>1731</v>
      </c>
      <c r="C11" s="5" t="n">
        <v>6924</v>
      </c>
    </row>
    <row r="12" spans="1:3">
      <c r="A12" s="4" t="s">
        <v>68</v>
      </c>
      <c r="B12" s="5" t="n">
        <v>67083</v>
      </c>
      <c r="C12" s="5" t="n">
        <v>69508</v>
      </c>
    </row>
    <row r="13" spans="1:3">
      <c r="A13" s="4" t="s">
        <v>69</v>
      </c>
      <c r="B13" s="5" t="n">
        <v>1010646</v>
      </c>
      <c r="C13" s="5" t="n">
        <v>1165913</v>
      </c>
    </row>
    <row r="14" spans="1:3">
      <c r="A14" s="4" t="s">
        <v>70</v>
      </c>
      <c r="B14" s="5" t="n">
        <v>225791</v>
      </c>
      <c r="C14" s="5" t="n">
        <v>214930</v>
      </c>
    </row>
    <row r="15" spans="1:3">
      <c r="A15" s="4" t="s">
        <v>71</v>
      </c>
      <c r="B15" s="5" t="n">
        <v>37864</v>
      </c>
    </row>
    <row r="16" spans="1:3">
      <c r="A16" s="4" t="s">
        <v>72</v>
      </c>
      <c r="B16" s="5" t="n">
        <v>341850</v>
      </c>
      <c r="C16" s="5" t="n">
        <v>334607</v>
      </c>
    </row>
    <row r="17" spans="1:3">
      <c r="A17" s="4" t="s">
        <v>73</v>
      </c>
      <c r="B17" s="5" t="n">
        <v>190703</v>
      </c>
      <c r="C17" s="5" t="n">
        <v>196059</v>
      </c>
    </row>
    <row r="18" spans="1:3">
      <c r="A18" s="4" t="s">
        <v>74</v>
      </c>
      <c r="B18" s="5" t="n">
        <v>33612</v>
      </c>
      <c r="C18" s="5" t="n">
        <v>20623</v>
      </c>
    </row>
    <row r="19" spans="1:3">
      <c r="A19" s="3" t="s">
        <v>75</v>
      </c>
    </row>
    <row r="20" spans="1:3">
      <c r="A20" s="4" t="s">
        <v>76</v>
      </c>
      <c r="B20" s="5" t="n">
        <v>23028</v>
      </c>
      <c r="C20" s="5" t="n">
        <v>23996</v>
      </c>
    </row>
    <row r="21" spans="1:3">
      <c r="A21" s="4" t="s">
        <v>77</v>
      </c>
      <c r="B21" s="5" t="n">
        <v>301713</v>
      </c>
      <c r="C21" s="5" t="n">
        <v>310112</v>
      </c>
    </row>
    <row r="22" spans="1:3">
      <c r="A22" s="4" t="s">
        <v>78</v>
      </c>
      <c r="B22" s="5" t="n">
        <v>1043314</v>
      </c>
      <c r="C22" s="5" t="n">
        <v>1049068</v>
      </c>
    </row>
    <row r="23" spans="1:3">
      <c r="A23" s="4" t="s">
        <v>79</v>
      </c>
      <c r="B23" s="5" t="n">
        <v>58039</v>
      </c>
      <c r="C23" s="5" t="n">
        <v>49423</v>
      </c>
    </row>
    <row r="24" spans="1:3">
      <c r="A24" s="4" t="s">
        <v>80</v>
      </c>
      <c r="B24" s="5" t="n">
        <v>1426094</v>
      </c>
      <c r="C24" s="5" t="n">
        <v>1432599</v>
      </c>
    </row>
    <row r="25" spans="1:3">
      <c r="A25" s="4" t="s">
        <v>81</v>
      </c>
      <c r="B25" s="5" t="n">
        <v>857599</v>
      </c>
      <c r="C25" s="5" t="n">
        <v>853935</v>
      </c>
    </row>
    <row r="26" spans="1:3">
      <c r="A26" s="4" t="s">
        <v>82</v>
      </c>
      <c r="B26" s="5" t="n">
        <v>568495</v>
      </c>
      <c r="C26" s="5" t="n">
        <v>578664</v>
      </c>
    </row>
    <row r="27" spans="1:3">
      <c r="A27" s="4" t="s">
        <v>83</v>
      </c>
      <c r="B27" s="5" t="n">
        <v>2408961</v>
      </c>
      <c r="C27" s="5" t="n">
        <v>2510796</v>
      </c>
    </row>
    <row r="28" spans="1:3">
      <c r="A28" s="3" t="s">
        <v>84</v>
      </c>
    </row>
    <row r="29" spans="1:3">
      <c r="A29" s="4" t="s">
        <v>85</v>
      </c>
      <c r="B29" s="5" t="n">
        <v>330959</v>
      </c>
      <c r="C29" s="5" t="n">
        <v>393517</v>
      </c>
    </row>
    <row r="30" spans="1:3">
      <c r="A30" s="4" t="s">
        <v>86</v>
      </c>
      <c r="B30" s="5" t="n">
        <v>62932</v>
      </c>
      <c r="C30" s="5" t="n">
        <v>78155</v>
      </c>
    </row>
    <row r="31" spans="1:3">
      <c r="A31" s="4" t="s">
        <v>87</v>
      </c>
      <c r="B31" s="5" t="n">
        <v>14364</v>
      </c>
      <c r="C31" s="5" t="n">
        <v>14431</v>
      </c>
    </row>
    <row r="32" spans="1:3">
      <c r="A32" s="4" t="s">
        <v>88</v>
      </c>
      <c r="B32" s="5" t="n">
        <v>54102</v>
      </c>
      <c r="C32" s="5" t="n">
        <v>59810</v>
      </c>
    </row>
    <row r="33" spans="1:3">
      <c r="A33" s="4" t="s">
        <v>89</v>
      </c>
      <c r="B33" s="5" t="n">
        <v>11201</v>
      </c>
    </row>
    <row r="34" spans="1:3">
      <c r="A34" s="4" t="s">
        <v>90</v>
      </c>
      <c r="B34" s="5" t="n">
        <v>33</v>
      </c>
      <c r="C34" s="5" t="n">
        <v>1164</v>
      </c>
    </row>
    <row r="35" spans="1:3">
      <c r="A35" s="4" t="s">
        <v>91</v>
      </c>
      <c r="B35" s="5" t="n">
        <v>272</v>
      </c>
      <c r="C35" s="5" t="n">
        <v>150943</v>
      </c>
    </row>
    <row r="36" spans="1:3">
      <c r="A36" s="4" t="s">
        <v>92</v>
      </c>
      <c r="B36" s="5" t="n">
        <v>473863</v>
      </c>
      <c r="C36" s="5" t="n">
        <v>698020</v>
      </c>
    </row>
    <row r="37" spans="1:3">
      <c r="A37" s="4" t="s">
        <v>93</v>
      </c>
      <c r="B37" s="5" t="n">
        <v>72639</v>
      </c>
      <c r="C37" s="5" t="n">
        <v>69976</v>
      </c>
    </row>
    <row r="38" spans="1:3">
      <c r="A38" s="4" t="s">
        <v>94</v>
      </c>
      <c r="B38" s="5" t="n">
        <v>97243</v>
      </c>
      <c r="C38" s="5" t="n">
        <v>121948</v>
      </c>
    </row>
    <row r="39" spans="1:3">
      <c r="A39" s="4" t="s">
        <v>95</v>
      </c>
      <c r="B39" s="5" t="n">
        <v>698531</v>
      </c>
      <c r="C39" s="5" t="n">
        <v>598356</v>
      </c>
    </row>
    <row r="40" spans="1:3">
      <c r="A40" s="4" t="s">
        <v>96</v>
      </c>
      <c r="B40" s="5" t="n">
        <v>30065</v>
      </c>
    </row>
    <row r="41" spans="1:3">
      <c r="A41" s="4" t="s">
        <v>97</v>
      </c>
      <c r="B41" s="5" t="n">
        <v>77877</v>
      </c>
      <c r="C41" s="5" t="n">
        <v>74102</v>
      </c>
    </row>
    <row r="42" spans="1:3">
      <c r="A42" s="4" t="s">
        <v>98</v>
      </c>
      <c r="B42" s="5" t="n">
        <v>1450218</v>
      </c>
      <c r="C42" s="5" t="n">
        <v>1562402</v>
      </c>
    </row>
    <row r="43" spans="1:3">
      <c r="A43" s="4" t="s">
        <v>99</v>
      </c>
      <c r="B43" s="5" t="n">
        <v>835891</v>
      </c>
      <c r="C43" s="5" t="n">
        <v>831246</v>
      </c>
    </row>
    <row r="44" spans="1:3">
      <c r="A44" s="4" t="s">
        <v>100</v>
      </c>
      <c r="B44" s="5" t="n">
        <v>122852</v>
      </c>
      <c r="C44" s="5" t="n">
        <v>117148</v>
      </c>
    </row>
    <row r="45" spans="1:3">
      <c r="A45" s="4" t="s">
        <v>101</v>
      </c>
      <c r="B45" s="5" t="n">
        <v>958743</v>
      </c>
      <c r="C45" s="5" t="n">
        <v>948394</v>
      </c>
    </row>
    <row r="46" spans="1:3">
      <c r="A46" s="4" t="s">
        <v>102</v>
      </c>
      <c r="B46" s="6" t="n">
        <v>2408961</v>
      </c>
      <c r="C46" s="6" t="n">
        <v>2510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221</v>
      </c>
    </row>
    <row r="4" spans="1:2">
      <c r="A4" s="4" t="s">
        <v>16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row>
    <row r="7" spans="1:2">
      <c r="A7" s="3" t="s">
        <v>241</v>
      </c>
    </row>
    <row r="8" spans="1:2">
      <c r="A8" s="4" t="s">
        <v>242</v>
      </c>
      <c r="B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103</v>
      </c>
      <c r="B1" s="2" t="s">
        <v>2</v>
      </c>
      <c r="C1" s="2" t="s">
        <v>57</v>
      </c>
    </row>
    <row r="2" spans="1:3">
      <c r="A2" s="3" t="s">
        <v>104</v>
      </c>
    </row>
    <row r="3" spans="1:3">
      <c r="A3" s="4" t="s">
        <v>105</v>
      </c>
      <c r="B3" s="6" t="n">
        <v>1407</v>
      </c>
      <c r="C3" s="6" t="n">
        <v>1150</v>
      </c>
    </row>
    <row r="4" spans="1:3">
      <c r="A4" s="4" t="s">
        <v>106</v>
      </c>
      <c r="B4" s="6" t="n">
        <v>92889</v>
      </c>
      <c r="C4" s="6" t="n">
        <v>87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row>
    <row r="7" spans="1:2">
      <c r="A7" s="4" t="s">
        <v>295</v>
      </c>
      <c r="B7" s="4" t="s">
        <v>296</v>
      </c>
    </row>
    <row r="8" spans="1:2">
      <c r="A8" s="4" t="s">
        <v>297</v>
      </c>
    </row>
    <row r="9" spans="1:2">
      <c r="A9" s="4" t="s">
        <v>295</v>
      </c>
      <c r="B9"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827637</v>
      </c>
      <c r="C4" s="6" t="n">
        <v>958226</v>
      </c>
      <c r="D4" s="6" t="n">
        <v>1683496</v>
      </c>
      <c r="E4" s="6" t="n">
        <v>1946333</v>
      </c>
    </row>
    <row r="5" spans="1:5">
      <c r="A5" s="4" t="s">
        <v>112</v>
      </c>
      <c r="B5" s="5" t="n">
        <v>707026</v>
      </c>
      <c r="C5" s="5" t="n">
        <v>837292</v>
      </c>
      <c r="D5" s="5" t="n">
        <v>1445594</v>
      </c>
      <c r="E5" s="5" t="n">
        <v>1682402</v>
      </c>
    </row>
    <row r="6" spans="1:5">
      <c r="A6" s="4" t="s">
        <v>113</v>
      </c>
      <c r="B6" s="5" t="n">
        <v>120611</v>
      </c>
      <c r="C6" s="5" t="n">
        <v>120934</v>
      </c>
      <c r="D6" s="5" t="n">
        <v>237902</v>
      </c>
      <c r="E6" s="5" t="n">
        <v>263931</v>
      </c>
    </row>
    <row r="7" spans="1:5">
      <c r="A7" s="4" t="s">
        <v>114</v>
      </c>
      <c r="B7" s="5" t="n">
        <v>88543</v>
      </c>
      <c r="C7" s="5" t="n">
        <v>84668</v>
      </c>
      <c r="D7" s="5" t="n">
        <v>179366</v>
      </c>
      <c r="E7" s="5" t="n">
        <v>175309</v>
      </c>
    </row>
    <row r="8" spans="1:5">
      <c r="A8" s="4" t="s">
        <v>115</v>
      </c>
      <c r="B8" s="5" t="n">
        <v>0</v>
      </c>
      <c r="C8" s="5" t="n">
        <v>0</v>
      </c>
      <c r="D8" s="5" t="n">
        <v>40601</v>
      </c>
      <c r="E8" s="5" t="n">
        <v>2381</v>
      </c>
    </row>
    <row r="9" spans="1:5">
      <c r="A9" s="4" t="s">
        <v>116</v>
      </c>
      <c r="B9" s="5" t="n">
        <v>-50</v>
      </c>
      <c r="C9" s="5" t="n">
        <v>402</v>
      </c>
      <c r="D9" s="5" t="n">
        <v>405</v>
      </c>
      <c r="E9" s="5" t="n">
        <v>-534</v>
      </c>
    </row>
    <row r="10" spans="1:5">
      <c r="A10" s="4" t="s">
        <v>117</v>
      </c>
      <c r="B10" s="5" t="n">
        <v>32118</v>
      </c>
      <c r="C10" s="5" t="n">
        <v>35864</v>
      </c>
      <c r="D10" s="5" t="n">
        <v>17530</v>
      </c>
      <c r="E10" s="5" t="n">
        <v>86775</v>
      </c>
    </row>
    <row r="11" spans="1:5">
      <c r="A11" s="3" t="s">
        <v>118</v>
      </c>
    </row>
    <row r="12" spans="1:5">
      <c r="A12" s="4" t="s">
        <v>119</v>
      </c>
      <c r="B12" s="5" t="n">
        <v>636</v>
      </c>
      <c r="C12" s="5" t="n">
        <v>1432</v>
      </c>
      <c r="D12" s="5" t="n">
        <v>1331</v>
      </c>
      <c r="E12" s="5" t="n">
        <v>1697</v>
      </c>
    </row>
    <row r="13" spans="1:5">
      <c r="A13" s="4" t="s">
        <v>120</v>
      </c>
      <c r="B13" s="5" t="n">
        <v>-7315</v>
      </c>
      <c r="C13" s="5" t="n">
        <v>-9472</v>
      </c>
      <c r="D13" s="5" t="n">
        <v>-16795</v>
      </c>
      <c r="E13" s="5" t="n">
        <v>-19200</v>
      </c>
    </row>
    <row r="14" spans="1:5">
      <c r="A14" s="4" t="s">
        <v>121</v>
      </c>
      <c r="B14" s="5" t="n">
        <v>0</v>
      </c>
      <c r="C14" s="5" t="n">
        <v>0</v>
      </c>
      <c r="D14" s="5" t="n">
        <v>-4034</v>
      </c>
      <c r="E14" s="5" t="n">
        <v>0</v>
      </c>
    </row>
    <row r="15" spans="1:5">
      <c r="A15" s="4" t="s">
        <v>122</v>
      </c>
      <c r="B15" s="5" t="n">
        <v>47346</v>
      </c>
      <c r="C15" s="5" t="n">
        <v>21087</v>
      </c>
      <c r="D15" s="5" t="n">
        <v>72113</v>
      </c>
      <c r="E15" s="5" t="n">
        <v>51095</v>
      </c>
    </row>
    <row r="16" spans="1:5">
      <c r="A16" s="4" t="s">
        <v>123</v>
      </c>
      <c r="B16" s="5" t="n">
        <v>72785</v>
      </c>
      <c r="C16" s="5" t="n">
        <v>48911</v>
      </c>
      <c r="D16" s="5" t="n">
        <v>70145</v>
      </c>
      <c r="E16" s="5" t="n">
        <v>120367</v>
      </c>
    </row>
    <row r="17" spans="1:5">
      <c r="A17" s="4" t="s">
        <v>124</v>
      </c>
      <c r="B17" s="5" t="n">
        <v>15863</v>
      </c>
      <c r="C17" s="5" t="n">
        <v>11119</v>
      </c>
      <c r="D17" s="5" t="n">
        <v>15678</v>
      </c>
      <c r="E17" s="5" t="n">
        <v>25617</v>
      </c>
    </row>
    <row r="18" spans="1:5">
      <c r="A18" s="4" t="s">
        <v>125</v>
      </c>
      <c r="B18" s="5" t="n">
        <v>56922</v>
      </c>
      <c r="C18" s="5" t="n">
        <v>37792</v>
      </c>
      <c r="D18" s="5" t="n">
        <v>54467</v>
      </c>
      <c r="E18" s="5" t="n">
        <v>94750</v>
      </c>
    </row>
    <row r="19" spans="1:5">
      <c r="A19" s="4" t="s">
        <v>126</v>
      </c>
      <c r="B19" s="5" t="n">
        <v>4836</v>
      </c>
      <c r="C19" s="5" t="n">
        <v>3790</v>
      </c>
      <c r="D19" s="5" t="n">
        <v>7157</v>
      </c>
      <c r="E19" s="5" t="n">
        <v>5806</v>
      </c>
    </row>
    <row r="20" spans="1:5">
      <c r="A20" s="4" t="s">
        <v>127</v>
      </c>
      <c r="B20" s="6" t="n">
        <v>52086</v>
      </c>
      <c r="C20" s="6" t="n">
        <v>34002</v>
      </c>
      <c r="D20" s="6" t="n">
        <v>47310</v>
      </c>
      <c r="E20" s="6" t="n">
        <v>88944</v>
      </c>
    </row>
    <row r="21" spans="1:5">
      <c r="A21" s="3" t="s">
        <v>128</v>
      </c>
    </row>
    <row r="22" spans="1:5">
      <c r="A22" s="4" t="s">
        <v>129</v>
      </c>
      <c r="B22" s="5" t="n">
        <v>55059</v>
      </c>
      <c r="C22" s="5" t="n">
        <v>57716</v>
      </c>
      <c r="D22" s="5" t="n">
        <v>55150</v>
      </c>
      <c r="E22" s="5" t="n">
        <v>58226</v>
      </c>
    </row>
    <row r="23" spans="1:5">
      <c r="A23" s="4" t="s">
        <v>130</v>
      </c>
      <c r="B23" s="7" t="n">
        <v>0.95</v>
      </c>
      <c r="C23" s="7" t="n">
        <v>0.59</v>
      </c>
      <c r="D23" s="7" t="n">
        <v>0.86</v>
      </c>
      <c r="E23" s="7" t="n">
        <v>1.53</v>
      </c>
    </row>
    <row r="24" spans="1:5">
      <c r="A24" s="3" t="s">
        <v>131</v>
      </c>
    </row>
    <row r="25" spans="1:5">
      <c r="A25" s="4" t="s">
        <v>129</v>
      </c>
      <c r="B25" s="5" t="n">
        <v>56072</v>
      </c>
      <c r="C25" s="5" t="n">
        <v>59338</v>
      </c>
      <c r="D25" s="5" t="n">
        <v>56205</v>
      </c>
      <c r="E25" s="5" t="n">
        <v>60013</v>
      </c>
    </row>
    <row r="26" spans="1:5">
      <c r="A26" s="4" t="s">
        <v>130</v>
      </c>
      <c r="B26" s="7" t="n">
        <v>0.93</v>
      </c>
      <c r="C26" s="7" t="n">
        <v>0.57</v>
      </c>
      <c r="D26" s="7" t="n">
        <v>0.84</v>
      </c>
      <c r="E26" s="7" t="n">
        <v>1.48</v>
      </c>
    </row>
    <row r="27" spans="1:5">
      <c r="A27" s="4" t="s">
        <v>132</v>
      </c>
      <c r="B27" s="5" t="n">
        <v>55094</v>
      </c>
      <c r="C27" s="5" t="n">
        <v>56957</v>
      </c>
      <c r="D27" s="5" t="n">
        <v>55094</v>
      </c>
      <c r="E27" s="5" t="n">
        <v>56957</v>
      </c>
    </row>
    <row r="28" spans="1:5">
      <c r="A28" s="4" t="s">
        <v>133</v>
      </c>
      <c r="B28" s="7" t="n">
        <v>0.24</v>
      </c>
      <c r="C28" s="7" t="n">
        <v>0.23</v>
      </c>
      <c r="D28" s="7" t="n">
        <v>0.48</v>
      </c>
      <c r="E28" s="7"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1"/>
    <col customWidth="1" max="5" min="5" width="21"/>
    <col customWidth="1" max="6" min="6" width="27"/>
    <col customWidth="1" max="7" min="7" width="21"/>
  </cols>
  <sheetData>
    <row r="1" spans="1:7">
      <c r="A1" s="1" t="s">
        <v>304</v>
      </c>
      <c r="B1" s="2" t="s">
        <v>305</v>
      </c>
      <c r="C1" s="2" t="s">
        <v>306</v>
      </c>
      <c r="D1" s="2" t="s">
        <v>307</v>
      </c>
      <c r="E1" s="2" t="s">
        <v>308</v>
      </c>
      <c r="F1" s="2" t="s">
        <v>306</v>
      </c>
      <c r="G1" s="2" t="s">
        <v>308</v>
      </c>
    </row>
    <row r="2" spans="1:7">
      <c r="A2" s="3" t="s">
        <v>309</v>
      </c>
    </row>
    <row r="3" spans="1:7">
      <c r="A3" s="4" t="s">
        <v>115</v>
      </c>
      <c r="C3" s="6" t="n">
        <v>0</v>
      </c>
      <c r="E3" s="6" t="n">
        <v>0</v>
      </c>
      <c r="F3" s="6" t="n">
        <v>40601</v>
      </c>
      <c r="G3" s="6" t="n">
        <v>2381</v>
      </c>
    </row>
    <row r="4" spans="1:7">
      <c r="A4" s="4" t="s">
        <v>310</v>
      </c>
    </row>
    <row r="5" spans="1:7">
      <c r="A5" s="3" t="s">
        <v>309</v>
      </c>
    </row>
    <row r="6" spans="1:7">
      <c r="A6" s="4" t="s">
        <v>115</v>
      </c>
      <c r="D6" s="6" t="n">
        <v>35194</v>
      </c>
    </row>
    <row r="7" spans="1:7">
      <c r="A7" s="4" t="s">
        <v>311</v>
      </c>
    </row>
    <row r="8" spans="1:7">
      <c r="A8" s="3" t="s">
        <v>309</v>
      </c>
    </row>
    <row r="9" spans="1:7">
      <c r="A9" s="4" t="s">
        <v>312</v>
      </c>
      <c r="B9" s="4" t="s">
        <v>313</v>
      </c>
      <c r="C9" s="4" t="s">
        <v>313</v>
      </c>
      <c r="F9" s="4" t="s">
        <v>313</v>
      </c>
    </row>
    <row r="10" spans="1:7">
      <c r="A10" s="4" t="s">
        <v>314</v>
      </c>
      <c r="B10" s="6" t="n">
        <v>50</v>
      </c>
    </row>
    <row r="11" spans="1:7">
      <c r="A11" s="4" t="s">
        <v>315</v>
      </c>
    </row>
    <row r="12" spans="1:7">
      <c r="A12" s="3" t="s">
        <v>309</v>
      </c>
    </row>
    <row r="13" spans="1:7">
      <c r="A13" s="4" t="s">
        <v>316</v>
      </c>
      <c r="C13" s="5" t="n">
        <v>3</v>
      </c>
      <c r="F13" s="5" t="n">
        <v>3</v>
      </c>
    </row>
    <row r="14" spans="1:7">
      <c r="A14" s="4" t="s">
        <v>317</v>
      </c>
    </row>
    <row r="15" spans="1:7">
      <c r="A15" s="3" t="s">
        <v>309</v>
      </c>
    </row>
    <row r="16" spans="1:7">
      <c r="A16" s="4" t="s">
        <v>318</v>
      </c>
      <c r="C16" s="4" t="s">
        <v>319</v>
      </c>
      <c r="F16" s="4" t="s">
        <v>319</v>
      </c>
    </row>
    <row r="17" spans="1:7">
      <c r="A17" s="4" t="s">
        <v>320</v>
      </c>
    </row>
    <row r="18" spans="1:7">
      <c r="A18" s="3" t="s">
        <v>309</v>
      </c>
    </row>
    <row r="19" spans="1:7">
      <c r="A19" s="4" t="s">
        <v>318</v>
      </c>
      <c r="C19" s="4" t="s">
        <v>321</v>
      </c>
      <c r="F19" s="4" t="s">
        <v>321</v>
      </c>
    </row>
    <row r="20" spans="1:7">
      <c r="A20" s="4" t="s">
        <v>322</v>
      </c>
    </row>
    <row r="21" spans="1:7">
      <c r="A21" s="3" t="s">
        <v>309</v>
      </c>
    </row>
    <row r="22" spans="1:7">
      <c r="A22" s="4" t="s">
        <v>318</v>
      </c>
      <c r="C22" s="4" t="s">
        <v>323</v>
      </c>
      <c r="F22" s="4" t="s">
        <v>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05</v>
      </c>
    </row>
    <row r="2" spans="1:2">
      <c r="A2" s="3" t="s">
        <v>325</v>
      </c>
    </row>
    <row r="3" spans="1:2">
      <c r="A3" s="4" t="s">
        <v>326</v>
      </c>
      <c r="B3" s="6" t="n">
        <v>13623</v>
      </c>
    </row>
    <row r="4" spans="1:2">
      <c r="A4" s="4" t="s">
        <v>327</v>
      </c>
      <c r="B4" s="5" t="n">
        <v>13394</v>
      </c>
    </row>
    <row r="5" spans="1:2">
      <c r="A5" s="4" t="s">
        <v>328</v>
      </c>
      <c r="B5" s="5" t="n">
        <v>229</v>
      </c>
    </row>
    <row r="6" spans="1:2">
      <c r="A6" s="4" t="s">
        <v>329</v>
      </c>
      <c r="B6" s="5" t="n">
        <v>-179</v>
      </c>
    </row>
    <row r="7" spans="1:2">
      <c r="A7" s="4" t="s">
        <v>314</v>
      </c>
      <c r="B7" s="6" t="n">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08</v>
      </c>
      <c r="D1" s="2" t="s">
        <v>1</v>
      </c>
    </row>
    <row r="2" spans="1:5">
      <c r="B2" s="2" t="s">
        <v>2</v>
      </c>
      <c r="C2" s="2" t="s">
        <v>109</v>
      </c>
      <c r="D2" s="2" t="s">
        <v>2</v>
      </c>
      <c r="E2" s="2" t="s">
        <v>109</v>
      </c>
    </row>
    <row r="3" spans="1:5">
      <c r="A3" s="3" t="s">
        <v>241</v>
      </c>
    </row>
    <row r="4" spans="1:5">
      <c r="A4" s="4" t="s">
        <v>111</v>
      </c>
      <c r="B4" s="6" t="n">
        <v>827637</v>
      </c>
      <c r="C4" s="6" t="n">
        <v>958226</v>
      </c>
      <c r="D4" s="6" t="n">
        <v>1683496</v>
      </c>
      <c r="E4" s="6" t="n">
        <v>1946333</v>
      </c>
    </row>
    <row r="5" spans="1:5">
      <c r="A5" s="4" t="s">
        <v>246</v>
      </c>
    </row>
    <row r="6" spans="1:5">
      <c r="A6" s="3" t="s">
        <v>241</v>
      </c>
    </row>
    <row r="7" spans="1:5">
      <c r="A7" s="4" t="s">
        <v>111</v>
      </c>
      <c r="B7" s="5" t="n">
        <v>63410</v>
      </c>
      <c r="C7" s="5" t="n">
        <v>50515</v>
      </c>
      <c r="D7" s="5" t="n">
        <v>123147</v>
      </c>
      <c r="E7" s="5" t="n">
        <v>95459</v>
      </c>
    </row>
    <row r="8" spans="1:5">
      <c r="A8" s="4" t="s">
        <v>331</v>
      </c>
    </row>
    <row r="9" spans="1:5">
      <c r="A9" s="3" t="s">
        <v>241</v>
      </c>
    </row>
    <row r="10" spans="1:5">
      <c r="A10" s="4" t="s">
        <v>111</v>
      </c>
      <c r="B10" s="5" t="n">
        <v>516937</v>
      </c>
      <c r="C10" s="5" t="n">
        <v>635043</v>
      </c>
      <c r="D10" s="5" t="n">
        <v>1040312</v>
      </c>
      <c r="E10" s="5" t="n">
        <v>1295530</v>
      </c>
    </row>
    <row r="11" spans="1:5">
      <c r="A11" s="4" t="s">
        <v>332</v>
      </c>
    </row>
    <row r="12" spans="1:5">
      <c r="A12" s="3" t="s">
        <v>241</v>
      </c>
    </row>
    <row r="13" spans="1:5">
      <c r="A13" s="4" t="s">
        <v>111</v>
      </c>
      <c r="B13" s="5" t="n">
        <v>290136</v>
      </c>
      <c r="C13" s="5" t="n">
        <v>294447</v>
      </c>
      <c r="D13" s="5" t="n">
        <v>594532</v>
      </c>
      <c r="E13" s="5" t="n">
        <v>594800</v>
      </c>
    </row>
    <row r="14" spans="1:5">
      <c r="A14" s="4" t="s">
        <v>333</v>
      </c>
    </row>
    <row r="15" spans="1:5">
      <c r="A15" s="3" t="s">
        <v>241</v>
      </c>
    </row>
    <row r="16" spans="1:5">
      <c r="A16" s="4" t="s">
        <v>111</v>
      </c>
      <c r="B16" s="5" t="n">
        <v>20564</v>
      </c>
      <c r="C16" s="5" t="n">
        <v>28736</v>
      </c>
      <c r="D16" s="5" t="n">
        <v>48652</v>
      </c>
      <c r="E16" s="5" t="n">
        <v>56003</v>
      </c>
    </row>
    <row r="17" spans="1:5">
      <c r="A17" s="4" t="s">
        <v>334</v>
      </c>
    </row>
    <row r="18" spans="1:5">
      <c r="A18" s="3" t="s">
        <v>241</v>
      </c>
    </row>
    <row r="19" spans="1:5">
      <c r="A19" s="4" t="s">
        <v>111</v>
      </c>
      <c r="B19" s="5" t="n">
        <v>481058</v>
      </c>
      <c r="C19" s="5" t="n">
        <v>602010</v>
      </c>
      <c r="D19" s="5" t="n">
        <v>974704</v>
      </c>
      <c r="E19" s="5" t="n">
        <v>1228872</v>
      </c>
    </row>
    <row r="20" spans="1:5">
      <c r="A20" s="4" t="s">
        <v>335</v>
      </c>
    </row>
    <row r="21" spans="1:5">
      <c r="A21" s="3" t="s">
        <v>241</v>
      </c>
    </row>
    <row r="22" spans="1:5">
      <c r="A22" s="4" t="s">
        <v>111</v>
      </c>
      <c r="B22" s="5" t="n">
        <v>35879</v>
      </c>
      <c r="C22" s="5" t="n">
        <v>33033</v>
      </c>
      <c r="D22" s="5" t="n">
        <v>65608</v>
      </c>
      <c r="E22" s="5" t="n">
        <v>66658</v>
      </c>
    </row>
    <row r="23" spans="1:5">
      <c r="A23" s="4" t="s">
        <v>336</v>
      </c>
    </row>
    <row r="24" spans="1:5">
      <c r="A24" s="3" t="s">
        <v>241</v>
      </c>
    </row>
    <row r="25" spans="1:5">
      <c r="A25" s="4" t="s">
        <v>111</v>
      </c>
      <c r="B25" s="5" t="n">
        <v>35879</v>
      </c>
      <c r="C25" s="5" t="n">
        <v>33033</v>
      </c>
      <c r="D25" s="5" t="n">
        <v>65608</v>
      </c>
      <c r="E25" s="5" t="n">
        <v>66658</v>
      </c>
    </row>
    <row r="26" spans="1:5">
      <c r="A26" s="4" t="s">
        <v>337</v>
      </c>
    </row>
    <row r="27" spans="1:5">
      <c r="A27" s="3" t="s">
        <v>241</v>
      </c>
    </row>
    <row r="28" spans="1:5">
      <c r="A28" s="4" t="s">
        <v>111</v>
      </c>
      <c r="B28" s="5" t="n">
        <v>130334</v>
      </c>
      <c r="C28" s="5" t="n">
        <v>152018</v>
      </c>
      <c r="D28" s="5" t="n">
        <v>282952</v>
      </c>
      <c r="E28" s="5" t="n">
        <v>304865</v>
      </c>
    </row>
    <row r="29" spans="1:5">
      <c r="A29" s="4" t="s">
        <v>338</v>
      </c>
    </row>
    <row r="30" spans="1:5">
      <c r="A30" s="3" t="s">
        <v>241</v>
      </c>
    </row>
    <row r="31" spans="1:5">
      <c r="A31" s="4" t="s">
        <v>111</v>
      </c>
      <c r="B31" s="5" t="n">
        <v>128065</v>
      </c>
      <c r="C31" s="5" t="n">
        <v>117194</v>
      </c>
      <c r="D31" s="5" t="n">
        <v>247545</v>
      </c>
      <c r="E31" s="5" t="n">
        <v>234017</v>
      </c>
    </row>
    <row r="32" spans="1:5">
      <c r="A32" s="4" t="s">
        <v>339</v>
      </c>
    </row>
    <row r="33" spans="1:5">
      <c r="A33" s="3" t="s">
        <v>241</v>
      </c>
    </row>
    <row r="34" spans="1:5">
      <c r="A34" s="4" t="s">
        <v>111</v>
      </c>
      <c r="B34" s="5" t="n">
        <v>31737</v>
      </c>
      <c r="C34" s="5" t="n">
        <v>25235</v>
      </c>
      <c r="D34" s="5" t="n">
        <v>64035</v>
      </c>
      <c r="E34" s="5" t="n">
        <v>55918</v>
      </c>
    </row>
    <row r="35" spans="1:5">
      <c r="A35" s="4" t="s">
        <v>340</v>
      </c>
    </row>
    <row r="36" spans="1:5">
      <c r="A36" s="3" t="s">
        <v>241</v>
      </c>
    </row>
    <row r="37" spans="1:5">
      <c r="A37" s="4" t="s">
        <v>111</v>
      </c>
      <c r="B37" s="5" t="n">
        <v>20550</v>
      </c>
      <c r="C37" s="5" t="n">
        <v>28729</v>
      </c>
      <c r="D37" s="5" t="n">
        <v>48616</v>
      </c>
      <c r="E37" s="5" t="n">
        <v>55981</v>
      </c>
    </row>
    <row r="38" spans="1:5">
      <c r="A38" s="4" t="s">
        <v>341</v>
      </c>
    </row>
    <row r="39" spans="1:5">
      <c r="A39" s="3" t="s">
        <v>241</v>
      </c>
    </row>
    <row r="40" spans="1:5">
      <c r="A40" s="4" t="s">
        <v>111</v>
      </c>
      <c r="B40" s="5" t="n">
        <v>14</v>
      </c>
      <c r="C40" s="5" t="n">
        <v>7</v>
      </c>
      <c r="D40" s="5" t="n">
        <v>36</v>
      </c>
      <c r="E40" s="5" t="n">
        <v>22</v>
      </c>
    </row>
    <row r="41" spans="1:5">
      <c r="A41" s="4" t="s">
        <v>342</v>
      </c>
    </row>
    <row r="42" spans="1:5">
      <c r="A42" s="3" t="s">
        <v>241</v>
      </c>
    </row>
    <row r="43" spans="1:5">
      <c r="A43" s="4" t="s">
        <v>111</v>
      </c>
      <c r="B43" s="6" t="n">
        <v>27531</v>
      </c>
      <c r="C43" s="6" t="n">
        <v>17482</v>
      </c>
      <c r="D43" s="6" t="n">
        <v>57539</v>
      </c>
      <c r="E43" s="6" t="n">
        <v>288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3</v>
      </c>
      <c r="B1" s="2" t="s">
        <v>2</v>
      </c>
      <c r="C1" s="2" t="s">
        <v>57</v>
      </c>
    </row>
    <row r="2" spans="1:3">
      <c r="A2" s="4" t="s">
        <v>154</v>
      </c>
    </row>
    <row r="3" spans="1:3">
      <c r="A3" s="3" t="s">
        <v>344</v>
      </c>
    </row>
    <row r="4" spans="1:3">
      <c r="A4" s="4" t="s">
        <v>345</v>
      </c>
      <c r="B4" s="6" t="n">
        <v>5538</v>
      </c>
      <c r="C4" s="6" t="n">
        <v>5366</v>
      </c>
    </row>
    <row r="5" spans="1:3">
      <c r="A5" s="4" t="s">
        <v>346</v>
      </c>
    </row>
    <row r="6" spans="1:3">
      <c r="A6" s="3" t="s">
        <v>344</v>
      </c>
    </row>
    <row r="7" spans="1:3">
      <c r="A7" s="4" t="s">
        <v>347</v>
      </c>
      <c r="B7" s="6" t="n">
        <v>8460</v>
      </c>
      <c r="C7" s="6" t="n">
        <v>87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48</v>
      </c>
      <c r="B1" s="2" t="s">
        <v>349</v>
      </c>
      <c r="C1" s="2" t="s">
        <v>350</v>
      </c>
      <c r="D1" s="2" t="s">
        <v>351</v>
      </c>
      <c r="E1" s="2" t="s">
        <v>352</v>
      </c>
      <c r="F1" s="2" t="s">
        <v>2</v>
      </c>
      <c r="G1" s="2" t="s">
        <v>57</v>
      </c>
    </row>
    <row r="2" spans="1:7">
      <c r="A2" s="3" t="s">
        <v>353</v>
      </c>
    </row>
    <row r="3" spans="1:7">
      <c r="A3" s="4" t="s">
        <v>70</v>
      </c>
      <c r="F3" s="6" t="n">
        <v>225791</v>
      </c>
      <c r="G3" s="6" t="n">
        <v>214930</v>
      </c>
    </row>
    <row r="4" spans="1:7">
      <c r="A4" s="4" t="s">
        <v>354</v>
      </c>
      <c r="F4" s="5" t="n">
        <v>57316</v>
      </c>
    </row>
    <row r="5" spans="1:7">
      <c r="A5" s="4" t="s">
        <v>94</v>
      </c>
      <c r="F5" s="6" t="n">
        <v>97243</v>
      </c>
      <c r="G5" s="5" t="n">
        <v>121948</v>
      </c>
    </row>
    <row r="6" spans="1:7">
      <c r="A6" s="4" t="s">
        <v>355</v>
      </c>
    </row>
    <row r="7" spans="1:7">
      <c r="A7" s="3" t="s">
        <v>353</v>
      </c>
    </row>
    <row r="8" spans="1:7">
      <c r="A8" s="4" t="s">
        <v>312</v>
      </c>
      <c r="F8" s="4" t="s">
        <v>356</v>
      </c>
    </row>
    <row r="9" spans="1:7">
      <c r="A9" s="4" t="s">
        <v>70</v>
      </c>
      <c r="F9" s="6" t="n">
        <v>54566</v>
      </c>
    </row>
    <row r="10" spans="1:7">
      <c r="A10" s="4" t="s">
        <v>357</v>
      </c>
    </row>
    <row r="11" spans="1:7">
      <c r="A11" s="3" t="s">
        <v>353</v>
      </c>
    </row>
    <row r="12" spans="1:7">
      <c r="A12" s="4" t="s">
        <v>312</v>
      </c>
      <c r="F12" s="4" t="s">
        <v>358</v>
      </c>
    </row>
    <row r="13" spans="1:7">
      <c r="A13" s="4" t="s">
        <v>359</v>
      </c>
    </row>
    <row r="14" spans="1:7">
      <c r="A14" s="3" t="s">
        <v>353</v>
      </c>
    </row>
    <row r="15" spans="1:7">
      <c r="A15" s="4" t="s">
        <v>312</v>
      </c>
      <c r="F15" s="4" t="s">
        <v>360</v>
      </c>
    </row>
    <row r="16" spans="1:7">
      <c r="A16" s="4" t="s">
        <v>361</v>
      </c>
    </row>
    <row r="17" spans="1:7">
      <c r="A17" s="3" t="s">
        <v>353</v>
      </c>
    </row>
    <row r="18" spans="1:7">
      <c r="A18" s="4" t="s">
        <v>312</v>
      </c>
      <c r="F18" s="4" t="s">
        <v>356</v>
      </c>
    </row>
    <row r="19" spans="1:7">
      <c r="A19" s="4" t="s">
        <v>362</v>
      </c>
    </row>
    <row r="20" spans="1:7">
      <c r="A20" s="3" t="s">
        <v>353</v>
      </c>
    </row>
    <row r="21" spans="1:7">
      <c r="A21" s="4" t="s">
        <v>312</v>
      </c>
      <c r="F21" s="4" t="s">
        <v>356</v>
      </c>
    </row>
    <row r="22" spans="1:7">
      <c r="A22" s="4" t="s">
        <v>94</v>
      </c>
      <c r="F22" s="6" t="n">
        <v>97243</v>
      </c>
    </row>
    <row r="23" spans="1:7">
      <c r="A23" s="4" t="s">
        <v>363</v>
      </c>
      <c r="D23" s="6" t="n">
        <v>23119</v>
      </c>
    </row>
    <row r="24" spans="1:7">
      <c r="A24" s="4" t="s">
        <v>364</v>
      </c>
      <c r="D24" s="6" t="n">
        <v>46238</v>
      </c>
    </row>
    <row r="25" spans="1:7">
      <c r="A25" s="4" t="s">
        <v>365</v>
      </c>
    </row>
    <row r="26" spans="1:7">
      <c r="A26" s="3" t="s">
        <v>353</v>
      </c>
    </row>
    <row r="27" spans="1:7">
      <c r="A27" s="4" t="s">
        <v>312</v>
      </c>
      <c r="F27" s="4" t="s">
        <v>366</v>
      </c>
    </row>
    <row r="28" spans="1:7">
      <c r="A28" s="4" t="s">
        <v>367</v>
      </c>
      <c r="E28" s="6" t="n">
        <v>4236</v>
      </c>
      <c r="G28" s="6" t="n">
        <v>4017</v>
      </c>
    </row>
    <row r="29" spans="1:7">
      <c r="A29" s="4" t="s">
        <v>368</v>
      </c>
    </row>
    <row r="30" spans="1:7">
      <c r="A30" s="3" t="s">
        <v>353</v>
      </c>
    </row>
    <row r="31" spans="1:7">
      <c r="A31" s="4" t="s">
        <v>369</v>
      </c>
      <c r="B31" s="4" t="s">
        <v>366</v>
      </c>
    </row>
    <row r="32" spans="1:7">
      <c r="A32" s="4" t="s">
        <v>311</v>
      </c>
    </row>
    <row r="33" spans="1:7">
      <c r="A33" s="3" t="s">
        <v>353</v>
      </c>
    </row>
    <row r="34" spans="1:7">
      <c r="A34" s="4" t="s">
        <v>312</v>
      </c>
      <c r="C34" s="4" t="s">
        <v>313</v>
      </c>
      <c r="F34" s="4" t="s">
        <v>313</v>
      </c>
    </row>
    <row r="35" spans="1:7">
      <c r="A35" s="4" t="s">
        <v>364</v>
      </c>
      <c r="C35" s="6" t="n">
        <v>2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70</v>
      </c>
      <c r="B1" s="2" t="s">
        <v>108</v>
      </c>
      <c r="D1" s="2" t="s">
        <v>1</v>
      </c>
    </row>
    <row r="2" spans="1:6">
      <c r="B2" s="2" t="s">
        <v>2</v>
      </c>
      <c r="C2" s="2" t="s">
        <v>109</v>
      </c>
      <c r="D2" s="2" t="s">
        <v>2</v>
      </c>
      <c r="E2" s="2" t="s">
        <v>109</v>
      </c>
      <c r="F2" s="2" t="s">
        <v>57</v>
      </c>
    </row>
    <row r="3" spans="1:6">
      <c r="A3" s="3" t="s">
        <v>183</v>
      </c>
    </row>
    <row r="4" spans="1:6">
      <c r="A4" s="4" t="s">
        <v>371</v>
      </c>
      <c r="B4" s="6" t="n">
        <v>31641</v>
      </c>
      <c r="D4" s="6" t="n">
        <v>31641</v>
      </c>
      <c r="F4" s="6" t="n">
        <v>37471</v>
      </c>
    </row>
    <row r="5" spans="1:6">
      <c r="A5" s="4" t="s">
        <v>372</v>
      </c>
      <c r="B5" s="5" t="n">
        <v>633772</v>
      </c>
      <c r="D5" s="5" t="n">
        <v>633772</v>
      </c>
      <c r="F5" s="5" t="n">
        <v>594959</v>
      </c>
    </row>
    <row r="6" spans="1:6">
      <c r="A6" s="4" t="s">
        <v>373</v>
      </c>
      <c r="F6" s="5" t="n">
        <v>35793</v>
      </c>
    </row>
    <row r="7" spans="1:6">
      <c r="A7" s="4" t="s">
        <v>374</v>
      </c>
      <c r="B7" s="5" t="n">
        <v>390433</v>
      </c>
      <c r="D7" s="5" t="n">
        <v>390433</v>
      </c>
      <c r="F7" s="5" t="n">
        <v>360925</v>
      </c>
    </row>
    <row r="8" spans="1:6">
      <c r="A8" s="4" t="s">
        <v>83</v>
      </c>
      <c r="B8" s="5" t="n">
        <v>1055846</v>
      </c>
      <c r="D8" s="5" t="n">
        <v>1055846</v>
      </c>
      <c r="F8" s="5" t="n">
        <v>1029148</v>
      </c>
    </row>
    <row r="9" spans="1:6">
      <c r="A9" s="4" t="s">
        <v>375</v>
      </c>
      <c r="B9" s="5" t="n">
        <v>202450</v>
      </c>
      <c r="D9" s="5" t="n">
        <v>202450</v>
      </c>
      <c r="F9" s="5" t="n">
        <v>236781</v>
      </c>
    </row>
    <row r="10" spans="1:6">
      <c r="A10" s="4" t="s">
        <v>376</v>
      </c>
      <c r="F10" s="5" t="n">
        <v>9610</v>
      </c>
    </row>
    <row r="11" spans="1:6">
      <c r="A11" s="4" t="s">
        <v>377</v>
      </c>
      <c r="B11" s="5" t="n">
        <v>1965</v>
      </c>
      <c r="D11" s="5" t="n">
        <v>1965</v>
      </c>
      <c r="F11" s="5" t="n">
        <v>15162</v>
      </c>
    </row>
    <row r="12" spans="1:6">
      <c r="A12" s="4" t="s">
        <v>91</v>
      </c>
      <c r="B12" s="5" t="n">
        <v>2582</v>
      </c>
      <c r="D12" s="5" t="n">
        <v>2582</v>
      </c>
      <c r="F12" s="5" t="n">
        <v>33003</v>
      </c>
    </row>
    <row r="13" spans="1:6">
      <c r="A13" s="4" t="s">
        <v>95</v>
      </c>
      <c r="B13" s="5" t="n">
        <v>346223</v>
      </c>
      <c r="D13" s="5" t="n">
        <v>346223</v>
      </c>
      <c r="F13" s="5" t="n">
        <v>321791</v>
      </c>
    </row>
    <row r="14" spans="1:6">
      <c r="A14" s="4" t="s">
        <v>378</v>
      </c>
      <c r="B14" s="5" t="n">
        <v>42144</v>
      </c>
      <c r="D14" s="5" t="n">
        <v>42144</v>
      </c>
      <c r="F14" s="5" t="n">
        <v>18192</v>
      </c>
    </row>
    <row r="15" spans="1:6">
      <c r="A15" s="4" t="s">
        <v>379</v>
      </c>
      <c r="B15" s="5" t="n">
        <v>460482</v>
      </c>
      <c r="D15" s="5" t="n">
        <v>460482</v>
      </c>
      <c r="F15" s="5" t="n">
        <v>394609</v>
      </c>
    </row>
    <row r="16" spans="1:6">
      <c r="A16" s="4" t="s">
        <v>102</v>
      </c>
      <c r="B16" s="5" t="n">
        <v>1055846</v>
      </c>
      <c r="D16" s="5" t="n">
        <v>1055846</v>
      </c>
      <c r="F16" s="6" t="n">
        <v>1029148</v>
      </c>
    </row>
    <row r="17" spans="1:6">
      <c r="A17" s="4" t="s">
        <v>111</v>
      </c>
      <c r="B17" s="5" t="n">
        <v>458859</v>
      </c>
      <c r="C17" s="6" t="n">
        <v>480716</v>
      </c>
      <c r="D17" s="5" t="n">
        <v>946134</v>
      </c>
      <c r="E17" s="6" t="n">
        <v>979261</v>
      </c>
    </row>
    <row r="18" spans="1:6">
      <c r="A18" s="4" t="s">
        <v>113</v>
      </c>
      <c r="B18" s="5" t="n">
        <v>97329</v>
      </c>
      <c r="C18" s="5" t="n">
        <v>75515</v>
      </c>
      <c r="D18" s="5" t="n">
        <v>198944</v>
      </c>
      <c r="E18" s="5" t="n">
        <v>179327</v>
      </c>
    </row>
    <row r="19" spans="1:6">
      <c r="A19" s="4" t="s">
        <v>117</v>
      </c>
      <c r="B19" s="5" t="n">
        <v>63452</v>
      </c>
      <c r="C19" s="5" t="n">
        <v>44592</v>
      </c>
      <c r="D19" s="5" t="n">
        <v>132857</v>
      </c>
      <c r="E19" s="5" t="n">
        <v>116968</v>
      </c>
    </row>
    <row r="20" spans="1:6">
      <c r="A20" s="4" t="s">
        <v>147</v>
      </c>
      <c r="B20" s="5" t="n">
        <v>7538</v>
      </c>
      <c r="C20" s="5" t="n">
        <v>6581</v>
      </c>
      <c r="D20" s="5" t="n">
        <v>14627</v>
      </c>
      <c r="E20" s="5" t="n">
        <v>13058</v>
      </c>
    </row>
    <row r="21" spans="1:6">
      <c r="A21" s="4" t="s">
        <v>120</v>
      </c>
      <c r="B21" s="5" t="n">
        <v>3139</v>
      </c>
      <c r="C21" s="5" t="n">
        <v>3382</v>
      </c>
      <c r="D21" s="5" t="n">
        <v>6506</v>
      </c>
      <c r="E21" s="5" t="n">
        <v>6307</v>
      </c>
    </row>
    <row r="22" spans="1:6">
      <c r="A22" s="4" t="s">
        <v>124</v>
      </c>
      <c r="B22" s="5" t="n">
        <v>1576</v>
      </c>
      <c r="C22" s="5" t="n">
        <v>3568</v>
      </c>
      <c r="D22" s="5" t="n">
        <v>2578</v>
      </c>
      <c r="E22" s="5" t="n">
        <v>8093</v>
      </c>
    </row>
    <row r="23" spans="1:6">
      <c r="A23" s="4" t="s">
        <v>380</v>
      </c>
      <c r="B23" s="5" t="n">
        <v>104431</v>
      </c>
      <c r="C23" s="5" t="n">
        <v>36523</v>
      </c>
      <c r="D23" s="5" t="n">
        <v>165572</v>
      </c>
      <c r="E23" s="5" t="n">
        <v>101417</v>
      </c>
    </row>
    <row r="24" spans="1:6">
      <c r="A24" s="4" t="s">
        <v>381</v>
      </c>
      <c r="B24" s="5" t="n">
        <v>-3990</v>
      </c>
      <c r="C24" s="5" t="n">
        <v>2028</v>
      </c>
      <c r="D24" s="5" t="n">
        <v>-1178</v>
      </c>
      <c r="E24" s="5" t="n">
        <v>3712</v>
      </c>
    </row>
    <row r="25" spans="1:6">
      <c r="A25" s="4" t="s">
        <v>125</v>
      </c>
      <c r="B25" s="6" t="n">
        <v>100441</v>
      </c>
      <c r="C25" s="6" t="n">
        <v>38551</v>
      </c>
      <c r="D25" s="6" t="n">
        <v>164394</v>
      </c>
      <c r="E25" s="6" t="n">
        <v>1051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82</v>
      </c>
      <c r="B1" s="2" t="s">
        <v>108</v>
      </c>
    </row>
    <row r="2" spans="1:4">
      <c r="B2" s="2" t="s">
        <v>352</v>
      </c>
      <c r="C2" s="2" t="s">
        <v>2</v>
      </c>
      <c r="D2" s="2" t="s">
        <v>383</v>
      </c>
    </row>
    <row r="3" spans="1:4">
      <c r="A3" s="3" t="s">
        <v>186</v>
      </c>
    </row>
    <row r="4" spans="1:4">
      <c r="A4" s="4" t="s">
        <v>384</v>
      </c>
      <c r="C4" s="6" t="n">
        <v>37864</v>
      </c>
      <c r="D4" s="6" t="n">
        <v>42200</v>
      </c>
    </row>
    <row r="5" spans="1:4">
      <c r="A5" s="4" t="s">
        <v>385</v>
      </c>
      <c r="C5" s="6" t="n">
        <v>41266</v>
      </c>
      <c r="D5" s="6" t="n">
        <v>43400</v>
      </c>
    </row>
    <row r="6" spans="1:4">
      <c r="A6" s="4" t="s">
        <v>386</v>
      </c>
      <c r="B6" s="6" t="n">
        <v>48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108</v>
      </c>
      <c r="C1" s="2" t="s">
        <v>1</v>
      </c>
    </row>
    <row r="2" spans="1:3">
      <c r="B2" s="2" t="s">
        <v>2</v>
      </c>
      <c r="C2" s="2" t="s">
        <v>2</v>
      </c>
    </row>
    <row r="3" spans="1:3">
      <c r="A3" s="3" t="s">
        <v>186</v>
      </c>
    </row>
    <row r="4" spans="1:3">
      <c r="A4" s="4" t="s">
        <v>388</v>
      </c>
      <c r="B4" s="6" t="n">
        <v>2880</v>
      </c>
      <c r="C4" s="6" t="n">
        <v>6222</v>
      </c>
    </row>
    <row r="5" spans="1:3">
      <c r="A5" s="4" t="s">
        <v>389</v>
      </c>
      <c r="B5" s="5" t="n">
        <v>65</v>
      </c>
      <c r="C5" s="5" t="n">
        <v>110</v>
      </c>
    </row>
    <row r="6" spans="1:3">
      <c r="A6" s="4" t="s">
        <v>390</v>
      </c>
      <c r="B6" s="5" t="n">
        <v>9</v>
      </c>
      <c r="C6" s="5" t="n">
        <v>19</v>
      </c>
    </row>
    <row r="7" spans="1:3">
      <c r="A7" s="4" t="s">
        <v>391</v>
      </c>
      <c r="B7" s="5" t="n">
        <v>74</v>
      </c>
      <c r="C7" s="5" t="n">
        <v>129</v>
      </c>
    </row>
    <row r="8" spans="1:3">
      <c r="A8" s="4" t="s">
        <v>392</v>
      </c>
      <c r="B8" s="5" t="n">
        <v>590</v>
      </c>
      <c r="C8" s="5" t="n">
        <v>996</v>
      </c>
    </row>
    <row r="9" spans="1:3">
      <c r="A9" s="4" t="s">
        <v>393</v>
      </c>
      <c r="B9" s="5" t="n">
        <v>150</v>
      </c>
      <c r="C9" s="5" t="n">
        <v>304</v>
      </c>
    </row>
    <row r="10" spans="1:3">
      <c r="A10" s="4" t="s">
        <v>394</v>
      </c>
      <c r="B10" s="6" t="n">
        <v>3694</v>
      </c>
      <c r="C10" s="6" t="n">
        <v>76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395</v>
      </c>
      <c r="B1" s="2" t="s">
        <v>1</v>
      </c>
    </row>
    <row r="2" spans="1:2">
      <c r="B2" s="2" t="s">
        <v>396</v>
      </c>
    </row>
    <row r="3" spans="1:2">
      <c r="A3" s="3" t="s">
        <v>186</v>
      </c>
    </row>
    <row r="4" spans="1:2">
      <c r="A4" s="4" t="s">
        <v>397</v>
      </c>
      <c r="B4" s="6" t="n">
        <v>5702</v>
      </c>
    </row>
    <row r="5" spans="1:2">
      <c r="A5" s="4" t="s">
        <v>398</v>
      </c>
      <c r="B5" s="6" t="n">
        <v>3722</v>
      </c>
    </row>
    <row r="6" spans="1:2">
      <c r="A6" s="4" t="s">
        <v>399</v>
      </c>
      <c r="B6" s="4" t="s">
        <v>400</v>
      </c>
    </row>
    <row r="7" spans="1:2">
      <c r="A7" s="4" t="s">
        <v>401</v>
      </c>
      <c r="B7" s="4" t="s">
        <v>402</v>
      </c>
    </row>
    <row r="8" spans="1:2">
      <c r="A8" s="4" t="s">
        <v>397</v>
      </c>
      <c r="B8" s="6" t="n">
        <v>19</v>
      </c>
    </row>
    <row r="9" spans="1:2">
      <c r="A9" s="4" t="s">
        <v>403</v>
      </c>
      <c r="B9" s="5" t="n">
        <v>173</v>
      </c>
    </row>
    <row r="10" spans="1:2">
      <c r="A10" s="4" t="s">
        <v>398</v>
      </c>
      <c r="B10" s="6" t="n">
        <v>8028</v>
      </c>
    </row>
    <row r="11" spans="1:2">
      <c r="A11" s="4" t="s">
        <v>399</v>
      </c>
      <c r="B11" s="4" t="s">
        <v>404</v>
      </c>
    </row>
    <row r="12" spans="1:2">
      <c r="A12" s="4" t="s">
        <v>401</v>
      </c>
      <c r="B12"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4</v>
      </c>
      <c r="B1" s="2" t="s">
        <v>108</v>
      </c>
      <c r="D1" s="2" t="s">
        <v>1</v>
      </c>
    </row>
    <row r="2" spans="1:5">
      <c r="B2" s="2" t="s">
        <v>2</v>
      </c>
      <c r="C2" s="2" t="s">
        <v>109</v>
      </c>
      <c r="D2" s="2" t="s">
        <v>2</v>
      </c>
      <c r="E2" s="2" t="s">
        <v>109</v>
      </c>
    </row>
    <row r="3" spans="1:5">
      <c r="A3" s="3" t="s">
        <v>135</v>
      </c>
    </row>
    <row r="4" spans="1:5">
      <c r="A4" s="4" t="s">
        <v>125</v>
      </c>
      <c r="B4" s="6" t="n">
        <v>56922</v>
      </c>
      <c r="C4" s="6" t="n">
        <v>37792</v>
      </c>
      <c r="D4" s="6" t="n">
        <v>54467</v>
      </c>
      <c r="E4" s="6" t="n">
        <v>94750</v>
      </c>
    </row>
    <row r="5" spans="1:5">
      <c r="A5" s="3" t="s">
        <v>136</v>
      </c>
    </row>
    <row r="6" spans="1:5">
      <c r="A6" s="4" t="s">
        <v>137</v>
      </c>
      <c r="B6" s="5" t="n">
        <v>6662</v>
      </c>
      <c r="C6" s="5" t="n">
        <v>-6638</v>
      </c>
      <c r="D6" s="5" t="n">
        <v>11444</v>
      </c>
      <c r="E6" s="5" t="n">
        <v>-10333</v>
      </c>
    </row>
    <row r="7" spans="1:5">
      <c r="A7" s="4" t="s">
        <v>138</v>
      </c>
      <c r="B7" s="5" t="n">
        <v>95</v>
      </c>
      <c r="D7" s="5" t="n">
        <v>1108</v>
      </c>
      <c r="E7" s="5" t="n">
        <v>-97</v>
      </c>
    </row>
    <row r="8" spans="1:5">
      <c r="A8" s="4" t="s">
        <v>139</v>
      </c>
      <c r="B8" s="5" t="n">
        <v>3213</v>
      </c>
      <c r="C8" s="5" t="n">
        <v>-4662</v>
      </c>
      <c r="D8" s="5" t="n">
        <v>574</v>
      </c>
      <c r="E8" s="5" t="n">
        <v>-6632</v>
      </c>
    </row>
    <row r="9" spans="1:5">
      <c r="A9" s="4" t="s">
        <v>140</v>
      </c>
      <c r="B9" s="5" t="n">
        <v>9970</v>
      </c>
      <c r="C9" s="5" t="n">
        <v>-11300</v>
      </c>
      <c r="D9" s="5" t="n">
        <v>13126</v>
      </c>
      <c r="E9" s="5" t="n">
        <v>-17062</v>
      </c>
    </row>
    <row r="10" spans="1:5">
      <c r="A10" s="4" t="s">
        <v>141</v>
      </c>
      <c r="B10" s="5" t="n">
        <v>66892</v>
      </c>
      <c r="C10" s="5" t="n">
        <v>26492</v>
      </c>
      <c r="D10" s="5" t="n">
        <v>67593</v>
      </c>
      <c r="E10" s="5" t="n">
        <v>77688</v>
      </c>
    </row>
    <row r="11" spans="1:5">
      <c r="A11" s="4" t="s">
        <v>142</v>
      </c>
      <c r="B11" s="5" t="n">
        <v>4836</v>
      </c>
      <c r="C11" s="5" t="n">
        <v>3735</v>
      </c>
      <c r="D11" s="5" t="n">
        <v>7157</v>
      </c>
      <c r="E11" s="5" t="n">
        <v>5734</v>
      </c>
    </row>
    <row r="12" spans="1:5">
      <c r="A12" s="4" t="s">
        <v>143</v>
      </c>
      <c r="B12" s="6" t="n">
        <v>62056</v>
      </c>
      <c r="C12" s="6" t="n">
        <v>22757</v>
      </c>
      <c r="D12" s="6" t="n">
        <v>60436</v>
      </c>
      <c r="E12" s="6" t="n">
        <v>719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06</v>
      </c>
      <c r="B1" s="2" t="s">
        <v>2</v>
      </c>
      <c r="C1" s="2" t="s">
        <v>383</v>
      </c>
      <c r="D1" s="2" t="s">
        <v>57</v>
      </c>
    </row>
    <row r="2" spans="1:4">
      <c r="A2" s="3" t="s">
        <v>186</v>
      </c>
    </row>
    <row r="3" spans="1:4">
      <c r="A3" s="4" t="s">
        <v>407</v>
      </c>
      <c r="B3" s="6" t="n">
        <v>12436</v>
      </c>
      <c r="D3" s="6" t="n">
        <v>10774</v>
      </c>
    </row>
    <row r="4" spans="1:4">
      <c r="A4" s="4" t="s">
        <v>408</v>
      </c>
      <c r="B4" s="5" t="n">
        <v>10312</v>
      </c>
      <c r="D4" s="5" t="n">
        <v>8398</v>
      </c>
    </row>
    <row r="5" spans="1:4">
      <c r="A5" s="4" t="s">
        <v>409</v>
      </c>
      <c r="B5" s="5" t="n">
        <v>8014</v>
      </c>
      <c r="D5" s="5" t="n">
        <v>5428</v>
      </c>
    </row>
    <row r="6" spans="1:4">
      <c r="A6" s="4" t="s">
        <v>410</v>
      </c>
      <c r="B6" s="5" t="n">
        <v>5256</v>
      </c>
      <c r="D6" s="5" t="n">
        <v>4054</v>
      </c>
    </row>
    <row r="7" spans="1:4">
      <c r="A7" s="4" t="s">
        <v>411</v>
      </c>
      <c r="B7" s="5" t="n">
        <v>3265</v>
      </c>
      <c r="D7" s="5" t="n">
        <v>2098</v>
      </c>
    </row>
    <row r="8" spans="1:4">
      <c r="A8" s="4" t="s">
        <v>412</v>
      </c>
      <c r="B8" s="5" t="n">
        <v>6554</v>
      </c>
      <c r="D8" s="5" t="n">
        <v>2637</v>
      </c>
    </row>
    <row r="9" spans="1:4">
      <c r="A9" s="4" t="s">
        <v>413</v>
      </c>
      <c r="B9" s="5" t="n">
        <v>45837</v>
      </c>
      <c r="D9" s="6" t="n">
        <v>33389</v>
      </c>
    </row>
    <row r="10" spans="1:4">
      <c r="A10" s="4" t="s">
        <v>414</v>
      </c>
      <c r="B10" s="5" t="n">
        <v>-4571</v>
      </c>
    </row>
    <row r="11" spans="1:4">
      <c r="A11" s="4" t="s">
        <v>415</v>
      </c>
      <c r="B11" s="5" t="n">
        <v>41266</v>
      </c>
      <c r="C11" s="6" t="n">
        <v>43400</v>
      </c>
    </row>
    <row r="12" spans="1:4">
      <c r="A12" s="4" t="s">
        <v>407</v>
      </c>
      <c r="B12" s="5" t="n">
        <v>384</v>
      </c>
    </row>
    <row r="13" spans="1:4">
      <c r="A13" s="4" t="s">
        <v>408</v>
      </c>
      <c r="B13" s="5" t="n">
        <v>376</v>
      </c>
    </row>
    <row r="14" spans="1:4">
      <c r="A14" s="4" t="s">
        <v>409</v>
      </c>
      <c r="B14" s="5" t="n">
        <v>369</v>
      </c>
    </row>
    <row r="15" spans="1:4">
      <c r="A15" s="4" t="s">
        <v>410</v>
      </c>
      <c r="B15" s="5" t="n">
        <v>53</v>
      </c>
    </row>
    <row r="16" spans="1:4">
      <c r="A16" s="4" t="s">
        <v>413</v>
      </c>
      <c r="B16" s="5" t="n">
        <v>1182</v>
      </c>
    </row>
    <row r="17" spans="1:4">
      <c r="A17" s="4" t="s">
        <v>414</v>
      </c>
      <c r="B17" s="5" t="n">
        <v>-56</v>
      </c>
    </row>
    <row r="18" spans="1:4">
      <c r="A18" s="4" t="s">
        <v>415</v>
      </c>
      <c r="B18" s="6" t="n">
        <v>11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3"/>
  </cols>
  <sheetData>
    <row r="1" spans="1:9">
      <c r="A1" s="1" t="s">
        <v>416</v>
      </c>
      <c r="C1" s="2" t="s">
        <v>108</v>
      </c>
      <c r="F1" s="2" t="s">
        <v>1</v>
      </c>
    </row>
    <row r="2" spans="1:9">
      <c r="C2" s="2" t="s">
        <v>2</v>
      </c>
      <c r="D2" s="2" t="s">
        <v>352</v>
      </c>
      <c r="E2" s="2" t="s">
        <v>109</v>
      </c>
      <c r="F2" s="2" t="s">
        <v>2</v>
      </c>
      <c r="G2" s="2" t="s">
        <v>109</v>
      </c>
      <c r="H2" s="2" t="s">
        <v>383</v>
      </c>
      <c r="I2" s="2" t="s">
        <v>57</v>
      </c>
    </row>
    <row r="3" spans="1:9">
      <c r="A3" s="3" t="s">
        <v>417</v>
      </c>
    </row>
    <row r="4" spans="1:9">
      <c r="A4" s="4" t="s">
        <v>115</v>
      </c>
      <c r="C4" s="6" t="n">
        <v>0</v>
      </c>
      <c r="E4" s="6" t="n">
        <v>0</v>
      </c>
      <c r="F4" s="6" t="n">
        <v>40601</v>
      </c>
      <c r="G4" s="6" t="n">
        <v>2381</v>
      </c>
    </row>
    <row r="5" spans="1:9">
      <c r="A5" s="4" t="s">
        <v>386</v>
      </c>
      <c r="D5" s="6" t="n">
        <v>4843</v>
      </c>
    </row>
    <row r="6" spans="1:9">
      <c r="A6" s="4" t="s">
        <v>71</v>
      </c>
      <c r="C6" s="5" t="n">
        <v>37864</v>
      </c>
      <c r="F6" s="5" t="n">
        <v>37864</v>
      </c>
      <c r="H6" s="6" t="n">
        <v>42200</v>
      </c>
    </row>
    <row r="7" spans="1:9">
      <c r="A7" s="4" t="s">
        <v>310</v>
      </c>
    </row>
    <row r="8" spans="1:9">
      <c r="A8" s="3" t="s">
        <v>417</v>
      </c>
    </row>
    <row r="9" spans="1:9">
      <c r="A9" s="4" t="s">
        <v>115</v>
      </c>
      <c r="D9" s="5" t="n">
        <v>35194</v>
      </c>
    </row>
    <row r="10" spans="1:9">
      <c r="A10" s="4" t="s">
        <v>386</v>
      </c>
      <c r="D10" s="5" t="n">
        <v>905</v>
      </c>
    </row>
    <row r="11" spans="1:9">
      <c r="A11" s="4" t="s">
        <v>418</v>
      </c>
      <c r="D11" s="5" t="n">
        <v>1469</v>
      </c>
    </row>
    <row r="12" spans="1:9">
      <c r="A12" s="4" t="s">
        <v>71</v>
      </c>
      <c r="D12" s="5" t="n">
        <v>3938</v>
      </c>
    </row>
    <row r="13" spans="1:9">
      <c r="A13" s="4" t="s">
        <v>419</v>
      </c>
    </row>
    <row r="14" spans="1:9">
      <c r="A14" s="3" t="s">
        <v>417</v>
      </c>
    </row>
    <row r="15" spans="1:9">
      <c r="A15" s="4" t="s">
        <v>420</v>
      </c>
      <c r="C15" s="6" t="n">
        <v>13623</v>
      </c>
      <c r="F15" s="6" t="n">
        <v>13623</v>
      </c>
      <c r="I15" s="6" t="n">
        <v>11938</v>
      </c>
    </row>
    <row r="16" spans="1:9">
      <c r="A16" s="4" t="s">
        <v>421</v>
      </c>
    </row>
    <row r="17" spans="1:9">
      <c r="A17" s="3" t="s">
        <v>417</v>
      </c>
    </row>
    <row r="18" spans="1:9">
      <c r="A18" s="4" t="s">
        <v>420</v>
      </c>
      <c r="B18" s="4" t="s">
        <v>422</v>
      </c>
      <c r="I18" s="6" t="n">
        <v>1238</v>
      </c>
    </row>
    <row r="19" spans="1:9">
      <c r="A19" s="4" t="s">
        <v>423</v>
      </c>
    </row>
    <row r="20" spans="1:9">
      <c r="A20" s="3" t="s">
        <v>417</v>
      </c>
    </row>
    <row r="21" spans="1:9">
      <c r="A21" s="4" t="s">
        <v>115</v>
      </c>
      <c r="D21" s="5" t="n">
        <v>35194</v>
      </c>
    </row>
    <row r="22" spans="1:9">
      <c r="A22" s="4" t="s">
        <v>424</v>
      </c>
    </row>
    <row r="23" spans="1:9">
      <c r="A23" s="3" t="s">
        <v>417</v>
      </c>
    </row>
    <row r="24" spans="1:9">
      <c r="A24" s="4" t="s">
        <v>420</v>
      </c>
      <c r="D24" s="6" t="n">
        <v>12860</v>
      </c>
    </row>
    <row r="25" spans="1:9"/>
    <row r="26" spans="1:9">
      <c r="A26" s="4" t="s">
        <v>422</v>
      </c>
      <c r="B26" s="4" t="s">
        <v>425</v>
      </c>
    </row>
  </sheetData>
  <mergeCells count="5">
    <mergeCell ref="A1:B2"/>
    <mergeCell ref="C1:E1"/>
    <mergeCell ref="F1:G1"/>
    <mergeCell ref="A25:H25"/>
    <mergeCell ref="B26:H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8</v>
      </c>
      <c r="D1" s="2" t="s">
        <v>1</v>
      </c>
    </row>
    <row r="2" spans="1:5">
      <c r="B2" s="2" t="s">
        <v>2</v>
      </c>
      <c r="C2" s="2" t="s">
        <v>109</v>
      </c>
      <c r="D2" s="2" t="s">
        <v>2</v>
      </c>
      <c r="E2" s="2" t="s">
        <v>109</v>
      </c>
    </row>
    <row r="3" spans="1:5">
      <c r="A3" s="3" t="s">
        <v>427</v>
      </c>
    </row>
    <row r="4" spans="1:5">
      <c r="A4" s="4" t="s">
        <v>428</v>
      </c>
      <c r="D4" s="6" t="n">
        <v>776</v>
      </c>
    </row>
    <row r="5" spans="1:5">
      <c r="A5" s="4" t="s">
        <v>429</v>
      </c>
      <c r="D5" s="5" t="n">
        <v>-26</v>
      </c>
    </row>
    <row r="6" spans="1:5">
      <c r="A6" s="4" t="s">
        <v>430</v>
      </c>
      <c r="D6" s="5" t="n">
        <v>-652</v>
      </c>
    </row>
    <row r="7" spans="1:5">
      <c r="A7" s="4" t="s">
        <v>431</v>
      </c>
      <c r="D7" s="5" t="n">
        <v>-8</v>
      </c>
    </row>
    <row r="8" spans="1:5">
      <c r="A8" s="4" t="s">
        <v>432</v>
      </c>
      <c r="B8" s="6" t="n">
        <v>90</v>
      </c>
      <c r="D8" s="5" t="n">
        <v>90</v>
      </c>
    </row>
    <row r="9" spans="1:5">
      <c r="A9" s="4" t="s">
        <v>433</v>
      </c>
      <c r="D9" s="5" t="n">
        <v>431</v>
      </c>
    </row>
    <row r="10" spans="1:5">
      <c r="A10" s="4" t="s">
        <v>116</v>
      </c>
      <c r="B10" s="5" t="n">
        <v>-50</v>
      </c>
      <c r="C10" s="6" t="n">
        <v>402</v>
      </c>
      <c r="D10" s="5" t="n">
        <v>405</v>
      </c>
      <c r="E10" s="6" t="n">
        <v>-534</v>
      </c>
    </row>
    <row r="11" spans="1:5">
      <c r="A11" s="4" t="s">
        <v>434</v>
      </c>
    </row>
    <row r="12" spans="1:5">
      <c r="A12" s="3" t="s">
        <v>427</v>
      </c>
    </row>
    <row r="13" spans="1:5">
      <c r="A13" s="4" t="s">
        <v>428</v>
      </c>
      <c r="D13" s="5" t="n">
        <v>774</v>
      </c>
    </row>
    <row r="14" spans="1:5">
      <c r="A14" s="4" t="s">
        <v>429</v>
      </c>
      <c r="D14" s="5" t="n">
        <v>0</v>
      </c>
    </row>
    <row r="15" spans="1:5">
      <c r="A15" s="4" t="s">
        <v>430</v>
      </c>
      <c r="D15" s="5" t="n">
        <v>-596</v>
      </c>
    </row>
    <row r="16" spans="1:5">
      <c r="A16" s="4" t="s">
        <v>431</v>
      </c>
      <c r="D16" s="5" t="n">
        <v>-89</v>
      </c>
    </row>
    <row r="17" spans="1:5">
      <c r="A17" s="4" t="s">
        <v>432</v>
      </c>
      <c r="B17" s="5" t="n">
        <v>89</v>
      </c>
      <c r="D17" s="5" t="n">
        <v>89</v>
      </c>
    </row>
    <row r="18" spans="1:5">
      <c r="A18" s="4" t="s">
        <v>435</v>
      </c>
    </row>
    <row r="19" spans="1:5">
      <c r="A19" s="3" t="s">
        <v>427</v>
      </c>
    </row>
    <row r="20" spans="1:5">
      <c r="A20" s="4" t="s">
        <v>428</v>
      </c>
      <c r="D20" s="5" t="n">
        <v>2</v>
      </c>
    </row>
    <row r="21" spans="1:5">
      <c r="A21" s="4" t="s">
        <v>429</v>
      </c>
      <c r="D21" s="5" t="n">
        <v>-26</v>
      </c>
    </row>
    <row r="22" spans="1:5">
      <c r="A22" s="4" t="s">
        <v>430</v>
      </c>
      <c r="D22" s="5" t="n">
        <v>-56</v>
      </c>
    </row>
    <row r="23" spans="1:5">
      <c r="A23" s="4" t="s">
        <v>431</v>
      </c>
      <c r="D23" s="5" t="n">
        <v>81</v>
      </c>
    </row>
    <row r="24" spans="1:5">
      <c r="A24" s="4" t="s">
        <v>432</v>
      </c>
      <c r="B24" s="6" t="n">
        <v>1</v>
      </c>
      <c r="D24"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350</v>
      </c>
      <c r="C1" s="2" t="s">
        <v>2</v>
      </c>
    </row>
    <row r="2" spans="1:3">
      <c r="A2" s="3" t="s">
        <v>427</v>
      </c>
    </row>
    <row r="3" spans="1:3">
      <c r="A3" s="4" t="s">
        <v>433</v>
      </c>
      <c r="C3" s="6" t="n">
        <v>431</v>
      </c>
    </row>
    <row r="4" spans="1:3">
      <c r="A4" s="4" t="s">
        <v>437</v>
      </c>
    </row>
    <row r="5" spans="1:3">
      <c r="A5" s="3" t="s">
        <v>427</v>
      </c>
    </row>
    <row r="6" spans="1:3">
      <c r="A6" s="4" t="s">
        <v>438</v>
      </c>
      <c r="C6" s="5" t="n">
        <v>-26</v>
      </c>
    </row>
    <row r="7" spans="1:3">
      <c r="A7" s="4" t="s">
        <v>311</v>
      </c>
    </row>
    <row r="8" spans="1:3">
      <c r="A8" s="3" t="s">
        <v>427</v>
      </c>
    </row>
    <row r="9" spans="1:3">
      <c r="A9" s="4" t="s">
        <v>314</v>
      </c>
      <c r="B9" s="6" t="n">
        <v>50</v>
      </c>
    </row>
    <row r="10" spans="1:3">
      <c r="A10" s="4" t="s">
        <v>439</v>
      </c>
    </row>
    <row r="11" spans="1:3">
      <c r="A11" s="3" t="s">
        <v>427</v>
      </c>
    </row>
    <row r="12" spans="1:3">
      <c r="A12" s="4" t="s">
        <v>440</v>
      </c>
      <c r="C12" s="5" t="n">
        <v>8295</v>
      </c>
    </row>
    <row r="13" spans="1:3">
      <c r="A13" s="4" t="s">
        <v>433</v>
      </c>
      <c r="C13" s="6" t="n">
        <v>4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96</v>
      </c>
    </row>
    <row r="3" spans="1:2">
      <c r="A3" s="3" t="s">
        <v>442</v>
      </c>
    </row>
    <row r="4" spans="1:2">
      <c r="A4" s="4" t="s">
        <v>443</v>
      </c>
      <c r="B4" s="6" t="n">
        <v>8500</v>
      </c>
    </row>
    <row r="5" spans="1:2">
      <c r="A5" s="4" t="s">
        <v>444</v>
      </c>
      <c r="B5" s="5" t="n">
        <v>0</v>
      </c>
    </row>
    <row r="6" spans="1:2">
      <c r="A6" s="4" t="s">
        <v>430</v>
      </c>
      <c r="B6" s="5" t="n">
        <v>-211</v>
      </c>
    </row>
    <row r="7" spans="1:2">
      <c r="A7" s="4" t="s">
        <v>445</v>
      </c>
      <c r="B7" s="6" t="n">
        <v>82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46</v>
      </c>
      <c r="B1" s="2" t="s">
        <v>1</v>
      </c>
    </row>
    <row r="2" spans="1:2">
      <c r="B2" s="2" t="s">
        <v>396</v>
      </c>
    </row>
    <row r="3" spans="1:2">
      <c r="A3" s="4" t="s">
        <v>447</v>
      </c>
    </row>
    <row r="4" spans="1:2">
      <c r="A4" s="3" t="s">
        <v>448</v>
      </c>
    </row>
    <row r="5" spans="1:2">
      <c r="A5" s="4" t="s">
        <v>449</v>
      </c>
      <c r="B5" s="6" t="n">
        <v>12800000</v>
      </c>
    </row>
    <row r="6" spans="1:2">
      <c r="A6" s="4" t="s">
        <v>450</v>
      </c>
      <c r="B6" s="5" t="n">
        <v>0</v>
      </c>
    </row>
    <row r="7" spans="1:2">
      <c r="A7" s="4" t="s">
        <v>451</v>
      </c>
    </row>
    <row r="8" spans="1:2">
      <c r="A8" s="3" t="s">
        <v>448</v>
      </c>
    </row>
    <row r="9" spans="1:2">
      <c r="A9" s="4" t="s">
        <v>452</v>
      </c>
      <c r="B9" s="6" t="n">
        <v>691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31"/>
    <col customWidth="1" max="11" min="11" width="31"/>
  </cols>
  <sheetData>
    <row r="1" spans="1:11">
      <c r="A1" s="1" t="s">
        <v>453</v>
      </c>
      <c r="B1" s="2" t="s">
        <v>454</v>
      </c>
      <c r="C1" s="2" t="s">
        <v>455</v>
      </c>
      <c r="D1" s="2" t="s">
        <v>456</v>
      </c>
      <c r="E1" s="2" t="s">
        <v>457</v>
      </c>
      <c r="F1" s="2" t="s">
        <v>396</v>
      </c>
      <c r="G1" s="2" t="s">
        <v>308</v>
      </c>
      <c r="H1" s="2" t="s">
        <v>396</v>
      </c>
      <c r="I1" s="2" t="s">
        <v>308</v>
      </c>
      <c r="J1" s="2" t="s">
        <v>458</v>
      </c>
      <c r="K1" s="2" t="s">
        <v>459</v>
      </c>
    </row>
    <row r="2" spans="1:11">
      <c r="A2" s="3" t="s">
        <v>460</v>
      </c>
    </row>
    <row r="3" spans="1:11">
      <c r="A3" s="4" t="s">
        <v>461</v>
      </c>
      <c r="F3" s="6" t="n">
        <v>499550000</v>
      </c>
      <c r="H3" s="6" t="n">
        <v>499550000</v>
      </c>
    </row>
    <row r="4" spans="1:11">
      <c r="A4" s="4" t="s">
        <v>462</v>
      </c>
      <c r="F4" s="5" t="n">
        <v>131000</v>
      </c>
      <c r="H4" s="5" t="n">
        <v>131000</v>
      </c>
    </row>
    <row r="5" spans="1:11">
      <c r="A5" s="4" t="s">
        <v>463</v>
      </c>
      <c r="J5" s="6" t="n">
        <v>134000</v>
      </c>
    </row>
    <row r="6" spans="1:11">
      <c r="A6" s="4" t="s">
        <v>464</v>
      </c>
      <c r="J6" s="5" t="n">
        <v>2</v>
      </c>
      <c r="K6" s="5" t="n">
        <v>2</v>
      </c>
    </row>
    <row r="7" spans="1:11">
      <c r="A7" s="4" t="s">
        <v>121</v>
      </c>
      <c r="B7" s="6" t="n">
        <v>4034000</v>
      </c>
      <c r="F7" s="5" t="n">
        <v>0</v>
      </c>
      <c r="G7" s="6" t="n">
        <v>0</v>
      </c>
      <c r="H7" s="5" t="n">
        <v>4034000</v>
      </c>
      <c r="I7" s="6" t="n">
        <v>0</v>
      </c>
    </row>
    <row r="8" spans="1:11">
      <c r="A8" s="4" t="s">
        <v>465</v>
      </c>
    </row>
    <row r="9" spans="1:11">
      <c r="A9" s="3" t="s">
        <v>460</v>
      </c>
    </row>
    <row r="10" spans="1:11">
      <c r="A10" s="4" t="s">
        <v>466</v>
      </c>
      <c r="F10" s="5" t="n">
        <v>50000000</v>
      </c>
      <c r="H10" s="5" t="n">
        <v>50000000</v>
      </c>
    </row>
    <row r="11" spans="1:11">
      <c r="A11" s="4" t="s">
        <v>467</v>
      </c>
      <c r="F11" s="5" t="n">
        <v>0</v>
      </c>
      <c r="H11" s="6" t="n">
        <v>0</v>
      </c>
    </row>
    <row r="12" spans="1:11">
      <c r="A12" s="4" t="s">
        <v>468</v>
      </c>
      <c r="H12" s="4" t="s">
        <v>469</v>
      </c>
    </row>
    <row r="13" spans="1:11">
      <c r="A13" s="4" t="s">
        <v>470</v>
      </c>
      <c r="H13" s="6" t="n">
        <v>50000000</v>
      </c>
    </row>
    <row r="14" spans="1:11">
      <c r="A14" s="4" t="s">
        <v>471</v>
      </c>
    </row>
    <row r="15" spans="1:11">
      <c r="A15" s="3" t="s">
        <v>460</v>
      </c>
    </row>
    <row r="16" spans="1:11">
      <c r="A16" s="4" t="s">
        <v>472</v>
      </c>
      <c r="K16" s="8" t="n">
        <v>36700</v>
      </c>
    </row>
    <row r="17" spans="1:11">
      <c r="A17" s="4" t="s">
        <v>473</v>
      </c>
      <c r="J17" s="4" t="s">
        <v>474</v>
      </c>
      <c r="K17" s="4" t="s">
        <v>474</v>
      </c>
    </row>
    <row r="18" spans="1:11">
      <c r="A18" s="4" t="s">
        <v>475</v>
      </c>
      <c r="C18" s="4" t="s">
        <v>476</v>
      </c>
    </row>
    <row r="19" spans="1:11">
      <c r="A19" s="4" t="s">
        <v>477</v>
      </c>
      <c r="C19" s="8" t="n">
        <v>30000</v>
      </c>
    </row>
    <row r="20" spans="1:11">
      <c r="A20" s="4" t="s">
        <v>478</v>
      </c>
      <c r="C20" s="4" t="s">
        <v>479</v>
      </c>
    </row>
    <row r="21" spans="1:11">
      <c r="A21" s="4" t="s">
        <v>480</v>
      </c>
      <c r="C21" s="8" t="n">
        <v>6700</v>
      </c>
    </row>
    <row r="22" spans="1:11">
      <c r="A22" s="4" t="s">
        <v>481</v>
      </c>
    </row>
    <row r="23" spans="1:11">
      <c r="A23" s="3" t="s">
        <v>460</v>
      </c>
    </row>
    <row r="24" spans="1:11">
      <c r="A24" s="4" t="s">
        <v>472</v>
      </c>
      <c r="K24" s="8" t="n">
        <v>55000</v>
      </c>
    </row>
    <row r="25" spans="1:11">
      <c r="A25" s="4" t="s">
        <v>473</v>
      </c>
      <c r="J25" s="4" t="s">
        <v>482</v>
      </c>
      <c r="K25" s="4" t="s">
        <v>482</v>
      </c>
    </row>
    <row r="26" spans="1:11">
      <c r="A26" s="4" t="s">
        <v>475</v>
      </c>
      <c r="C26" s="4" t="s">
        <v>483</v>
      </c>
    </row>
    <row r="27" spans="1:11">
      <c r="A27" s="4" t="s">
        <v>477</v>
      </c>
      <c r="C27" s="8" t="n">
        <v>23300</v>
      </c>
    </row>
    <row r="28" spans="1:11">
      <c r="A28" s="4" t="s">
        <v>478</v>
      </c>
      <c r="C28" s="4" t="s">
        <v>476</v>
      </c>
    </row>
    <row r="29" spans="1:11">
      <c r="A29" s="4" t="s">
        <v>480</v>
      </c>
      <c r="C29" s="8" t="n">
        <v>31700</v>
      </c>
    </row>
    <row r="30" spans="1:11">
      <c r="A30" s="4" t="s">
        <v>484</v>
      </c>
    </row>
    <row r="31" spans="1:11">
      <c r="A31" s="3" t="s">
        <v>460</v>
      </c>
    </row>
    <row r="32" spans="1:11">
      <c r="A32" s="4" t="s">
        <v>473</v>
      </c>
      <c r="B32" s="4" t="s">
        <v>485</v>
      </c>
    </row>
    <row r="33" spans="1:11">
      <c r="A33" s="4" t="s">
        <v>475</v>
      </c>
      <c r="B33" s="4" t="s">
        <v>486</v>
      </c>
    </row>
    <row r="34" spans="1:11">
      <c r="A34" s="4" t="s">
        <v>487</v>
      </c>
      <c r="B34" s="6" t="n">
        <v>150000000</v>
      </c>
    </row>
    <row r="35" spans="1:11">
      <c r="A35" s="4" t="s">
        <v>488</v>
      </c>
    </row>
    <row r="36" spans="1:11">
      <c r="A36" s="3" t="s">
        <v>460</v>
      </c>
    </row>
    <row r="37" spans="1:11">
      <c r="A37" s="4" t="s">
        <v>489</v>
      </c>
      <c r="H37" s="4" t="s">
        <v>490</v>
      </c>
    </row>
    <row r="38" spans="1:11">
      <c r="A38" s="4" t="s">
        <v>491</v>
      </c>
    </row>
    <row r="39" spans="1:11">
      <c r="A39" s="3" t="s">
        <v>460</v>
      </c>
    </row>
    <row r="40" spans="1:11">
      <c r="A40" s="4" t="s">
        <v>466</v>
      </c>
      <c r="F40" s="5" t="n">
        <v>500000000</v>
      </c>
      <c r="H40" s="6" t="n">
        <v>500000000</v>
      </c>
    </row>
    <row r="41" spans="1:11">
      <c r="A41" s="4" t="s">
        <v>492</v>
      </c>
      <c r="E41" s="4" t="s">
        <v>493</v>
      </c>
    </row>
    <row r="42" spans="1:11">
      <c r="A42" s="4" t="s">
        <v>467</v>
      </c>
      <c r="F42" s="5" t="n">
        <v>0</v>
      </c>
      <c r="H42" s="5" t="n">
        <v>0</v>
      </c>
    </row>
    <row r="43" spans="1:11">
      <c r="A43" s="4" t="s">
        <v>447</v>
      </c>
    </row>
    <row r="44" spans="1:11">
      <c r="A44" s="3" t="s">
        <v>460</v>
      </c>
    </row>
    <row r="45" spans="1:11">
      <c r="A45" s="4" t="s">
        <v>449</v>
      </c>
      <c r="F45" s="5" t="n">
        <v>12800000</v>
      </c>
      <c r="H45" s="5" t="n">
        <v>12800000</v>
      </c>
    </row>
    <row r="46" spans="1:11">
      <c r="A46" s="4" t="s">
        <v>450</v>
      </c>
      <c r="H46" s="5" t="n">
        <v>0</v>
      </c>
    </row>
    <row r="47" spans="1:11">
      <c r="A47" s="4" t="s">
        <v>494</v>
      </c>
    </row>
    <row r="48" spans="1:11">
      <c r="A48" s="3" t="s">
        <v>460</v>
      </c>
    </row>
    <row r="49" spans="1:11">
      <c r="A49" s="4" t="s">
        <v>449</v>
      </c>
      <c r="F49" s="6" t="n">
        <v>450000</v>
      </c>
      <c r="H49" s="6" t="n">
        <v>450000</v>
      </c>
    </row>
    <row r="50" spans="1:11">
      <c r="A50" s="4" t="s">
        <v>495</v>
      </c>
    </row>
    <row r="51" spans="1:11">
      <c r="A51" s="3" t="s">
        <v>460</v>
      </c>
    </row>
    <row r="52" spans="1:11">
      <c r="A52" s="4" t="s">
        <v>492</v>
      </c>
      <c r="D52" s="4" t="s">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7</v>
      </c>
      <c r="B1" s="2" t="s">
        <v>108</v>
      </c>
      <c r="F1" s="2" t="s">
        <v>1</v>
      </c>
    </row>
    <row r="2" spans="1:7">
      <c r="B2" s="2" t="s">
        <v>2</v>
      </c>
      <c r="C2" s="2" t="s">
        <v>352</v>
      </c>
      <c r="D2" s="2" t="s">
        <v>109</v>
      </c>
      <c r="E2" s="2" t="s">
        <v>498</v>
      </c>
      <c r="F2" s="2" t="s">
        <v>2</v>
      </c>
      <c r="G2" s="2" t="s">
        <v>109</v>
      </c>
    </row>
    <row r="3" spans="1:7">
      <c r="A3" s="3" t="s">
        <v>499</v>
      </c>
    </row>
    <row r="4" spans="1:7">
      <c r="A4" s="4" t="s">
        <v>500</v>
      </c>
      <c r="B4" s="6" t="n">
        <v>6662</v>
      </c>
      <c r="D4" s="6" t="n">
        <v>-6638</v>
      </c>
      <c r="F4" s="6" t="n">
        <v>11444</v>
      </c>
      <c r="G4" s="6" t="n">
        <v>-10333</v>
      </c>
    </row>
    <row r="5" spans="1:7">
      <c r="A5" s="4" t="s">
        <v>501</v>
      </c>
      <c r="B5" s="5" t="n">
        <v>6662</v>
      </c>
      <c r="D5" s="5" t="n">
        <v>-6638</v>
      </c>
      <c r="F5" s="5" t="n">
        <v>11444</v>
      </c>
      <c r="G5" s="5" t="n">
        <v>-10333</v>
      </c>
    </row>
    <row r="6" spans="1:7">
      <c r="A6" s="4" t="s">
        <v>502</v>
      </c>
      <c r="B6" s="5" t="n">
        <v>117</v>
      </c>
      <c r="F6" s="5" t="n">
        <v>1421</v>
      </c>
    </row>
    <row r="7" spans="1:7">
      <c r="A7" s="4" t="s">
        <v>503</v>
      </c>
      <c r="B7" s="5" t="n">
        <v>-22</v>
      </c>
      <c r="F7" s="5" t="n">
        <v>-313</v>
      </c>
      <c r="G7" s="5" t="n">
        <v>-97</v>
      </c>
    </row>
    <row r="8" spans="1:7">
      <c r="A8" s="4" t="s">
        <v>138</v>
      </c>
      <c r="B8" s="5" t="n">
        <v>95</v>
      </c>
      <c r="F8" s="5" t="n">
        <v>1108</v>
      </c>
      <c r="G8" s="5" t="n">
        <v>-97</v>
      </c>
    </row>
    <row r="9" spans="1:7">
      <c r="A9" s="4" t="s">
        <v>504</v>
      </c>
      <c r="B9" s="5" t="n">
        <v>4016</v>
      </c>
      <c r="D9" s="5" t="n">
        <v>-6066</v>
      </c>
      <c r="F9" s="5" t="n">
        <v>691</v>
      </c>
      <c r="G9" s="5" t="n">
        <v>-8593</v>
      </c>
    </row>
    <row r="10" spans="1:7">
      <c r="A10" s="4" t="s">
        <v>505</v>
      </c>
      <c r="B10" s="5" t="n">
        <v>-803</v>
      </c>
      <c r="D10" s="5" t="n">
        <v>1404</v>
      </c>
      <c r="F10" s="5" t="n">
        <v>-117</v>
      </c>
      <c r="G10" s="5" t="n">
        <v>1961</v>
      </c>
    </row>
    <row r="11" spans="1:7">
      <c r="A11" s="4" t="s">
        <v>139</v>
      </c>
      <c r="B11" s="5" t="n">
        <v>3213</v>
      </c>
      <c r="D11" s="5" t="n">
        <v>-4662</v>
      </c>
      <c r="F11" s="5" t="n">
        <v>574</v>
      </c>
      <c r="G11" s="5" t="n">
        <v>-6632</v>
      </c>
    </row>
    <row r="12" spans="1:7">
      <c r="A12" s="4" t="s">
        <v>506</v>
      </c>
      <c r="B12" s="5" t="n">
        <v>10795</v>
      </c>
      <c r="D12" s="5" t="n">
        <v>-12704</v>
      </c>
      <c r="F12" s="5" t="n">
        <v>13556</v>
      </c>
      <c r="G12" s="5" t="n">
        <v>-18926</v>
      </c>
    </row>
    <row r="13" spans="1:7">
      <c r="A13" s="4" t="s">
        <v>507</v>
      </c>
      <c r="B13" s="5" t="n">
        <v>-825</v>
      </c>
      <c r="D13" s="5" t="n">
        <v>1404</v>
      </c>
      <c r="F13" s="5" t="n">
        <v>-430</v>
      </c>
      <c r="G13" s="5" t="n">
        <v>1864</v>
      </c>
    </row>
    <row r="14" spans="1:7">
      <c r="A14" s="4" t="s">
        <v>140</v>
      </c>
      <c r="B14" s="6" t="n">
        <v>9970</v>
      </c>
      <c r="C14" s="6" t="n">
        <v>3156</v>
      </c>
      <c r="D14" s="6" t="n">
        <v>-11300</v>
      </c>
      <c r="E14" s="6" t="n">
        <v>-5762</v>
      </c>
      <c r="F14" s="6" t="n">
        <v>13126</v>
      </c>
      <c r="G14" s="6" t="n">
        <v>-17062</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8</v>
      </c>
      <c r="B1" s="2" t="s">
        <v>108</v>
      </c>
      <c r="F1" s="2" t="s">
        <v>1</v>
      </c>
    </row>
    <row r="2" spans="1:7">
      <c r="B2" s="2" t="s">
        <v>2</v>
      </c>
      <c r="C2" s="2" t="s">
        <v>352</v>
      </c>
      <c r="D2" s="2" t="s">
        <v>109</v>
      </c>
      <c r="E2" s="2" t="s">
        <v>498</v>
      </c>
      <c r="F2" s="2" t="s">
        <v>2</v>
      </c>
      <c r="G2" s="2" t="s">
        <v>109</v>
      </c>
    </row>
    <row r="3" spans="1:7">
      <c r="A3" s="4" t="s">
        <v>509</v>
      </c>
      <c r="B3" s="6" t="n">
        <v>907442</v>
      </c>
      <c r="C3" s="6" t="n">
        <v>948394</v>
      </c>
      <c r="D3" s="6" t="n">
        <v>1037374</v>
      </c>
      <c r="E3" s="6" t="n">
        <v>1036375</v>
      </c>
      <c r="F3" s="6" t="n">
        <v>948394</v>
      </c>
      <c r="G3" s="6" t="n">
        <v>1036375</v>
      </c>
    </row>
    <row r="4" spans="1:7">
      <c r="A4" s="4" t="s">
        <v>510</v>
      </c>
      <c r="B4" s="5" t="n">
        <v>56922</v>
      </c>
      <c r="C4" s="5" t="n">
        <v>-2455</v>
      </c>
      <c r="D4" s="5" t="n">
        <v>37792</v>
      </c>
      <c r="E4" s="5" t="n">
        <v>56958</v>
      </c>
    </row>
    <row r="5" spans="1:7">
      <c r="A5" s="4" t="s">
        <v>140</v>
      </c>
      <c r="B5" s="5" t="n">
        <v>9970</v>
      </c>
      <c r="C5" s="5" t="n">
        <v>3156</v>
      </c>
      <c r="D5" s="5" t="n">
        <v>-11300</v>
      </c>
      <c r="E5" s="5" t="n">
        <v>-5762</v>
      </c>
      <c r="F5" s="5" t="n">
        <v>13126</v>
      </c>
      <c r="G5" s="5" t="n">
        <v>-17062</v>
      </c>
    </row>
    <row r="6" spans="1:7">
      <c r="A6" s="4" t="s">
        <v>511</v>
      </c>
      <c r="B6" s="5" t="n">
        <v>-3811</v>
      </c>
      <c r="C6" s="5" t="n">
        <v>-3213</v>
      </c>
      <c r="D6" s="5" t="n">
        <v>-658</v>
      </c>
      <c r="E6" s="5" t="n">
        <v>-4091</v>
      </c>
    </row>
    <row r="7" spans="1:7">
      <c r="A7" s="4" t="s">
        <v>512</v>
      </c>
      <c r="B7" s="5" t="n">
        <v>239</v>
      </c>
      <c r="C7" s="5" t="n">
        <v>74</v>
      </c>
      <c r="D7" s="5" t="n">
        <v>306</v>
      </c>
      <c r="E7" s="5" t="n">
        <v>152</v>
      </c>
    </row>
    <row r="8" spans="1:7">
      <c r="A8" s="4" t="s">
        <v>152</v>
      </c>
      <c r="B8" s="5" t="n">
        <v>2880</v>
      </c>
      <c r="C8" s="5" t="n">
        <v>4545</v>
      </c>
      <c r="D8" s="5" t="n">
        <v>3730</v>
      </c>
      <c r="E8" s="5" t="n">
        <v>4838</v>
      </c>
    </row>
    <row r="9" spans="1:7">
      <c r="A9" s="4" t="s">
        <v>513</v>
      </c>
      <c r="C9" s="5" t="n">
        <v>-29599</v>
      </c>
      <c r="D9" s="5" t="n">
        <v>-63581</v>
      </c>
      <c r="E9" s="5" t="n">
        <v>-36852</v>
      </c>
    </row>
    <row r="10" spans="1:7">
      <c r="A10" s="4" t="s">
        <v>514</v>
      </c>
      <c r="B10" s="5" t="n">
        <v>-13446</v>
      </c>
      <c r="C10" s="5" t="n">
        <v>-13460</v>
      </c>
      <c r="D10" s="5" t="n">
        <v>-13401</v>
      </c>
      <c r="E10" s="5" t="n">
        <v>-13668</v>
      </c>
    </row>
    <row r="11" spans="1:7">
      <c r="A11" s="4" t="s">
        <v>515</v>
      </c>
      <c r="B11" s="5" t="n">
        <v>-1453</v>
      </c>
      <c r="D11" s="5" t="n">
        <v>-4007</v>
      </c>
      <c r="E11" s="5" t="n">
        <v>-2320</v>
      </c>
    </row>
    <row r="12" spans="1:7">
      <c r="A12" s="4" t="s">
        <v>509</v>
      </c>
      <c r="B12" s="5" t="n">
        <v>958743</v>
      </c>
      <c r="C12" s="5" t="n">
        <v>907442</v>
      </c>
      <c r="D12" s="5" t="n">
        <v>986255</v>
      </c>
      <c r="E12" s="5" t="n">
        <v>1037374</v>
      </c>
      <c r="F12" s="5" t="n">
        <v>958743</v>
      </c>
      <c r="G12" s="5" t="n">
        <v>986255</v>
      </c>
    </row>
    <row r="13" spans="1:7">
      <c r="A13" s="4" t="s">
        <v>516</v>
      </c>
    </row>
    <row r="14" spans="1:7">
      <c r="A14" s="4" t="s">
        <v>517</v>
      </c>
      <c r="E14" s="5" t="n">
        <v>1744</v>
      </c>
    </row>
    <row r="15" spans="1:7">
      <c r="A15" s="4" t="s">
        <v>518</v>
      </c>
    </row>
    <row r="16" spans="1:7">
      <c r="A16" s="4" t="s">
        <v>509</v>
      </c>
      <c r="B16" s="5" t="n">
        <v>280769</v>
      </c>
      <c r="C16" s="5" t="n">
        <v>283177</v>
      </c>
      <c r="D16" s="5" t="n">
        <v>292488</v>
      </c>
      <c r="E16" s="5" t="n">
        <v>295592</v>
      </c>
      <c r="F16" s="5" t="n">
        <v>283177</v>
      </c>
      <c r="G16" s="5" t="n">
        <v>295592</v>
      </c>
    </row>
    <row r="17" spans="1:7">
      <c r="A17" s="4" t="s">
        <v>510</v>
      </c>
      <c r="B17" s="5" t="n">
        <v>0</v>
      </c>
      <c r="C17" s="5" t="n">
        <v>0</v>
      </c>
      <c r="D17" s="5" t="n">
        <v>0</v>
      </c>
      <c r="E17" s="5" t="n">
        <v>0</v>
      </c>
    </row>
    <row r="18" spans="1:7">
      <c r="A18" s="4" t="s">
        <v>140</v>
      </c>
      <c r="B18" s="5" t="n">
        <v>0</v>
      </c>
      <c r="C18" s="5" t="n">
        <v>0</v>
      </c>
      <c r="D18" s="5" t="n">
        <v>0</v>
      </c>
      <c r="E18" s="5" t="n">
        <v>0</v>
      </c>
    </row>
    <row r="19" spans="1:7">
      <c r="A19" s="4" t="s">
        <v>511</v>
      </c>
      <c r="B19" s="5" t="n">
        <v>-3811</v>
      </c>
      <c r="C19" s="5" t="n">
        <v>-3213</v>
      </c>
      <c r="D19" s="5" t="n">
        <v>-658</v>
      </c>
      <c r="E19" s="5" t="n">
        <v>-4091</v>
      </c>
    </row>
    <row r="20" spans="1:7">
      <c r="A20" s="4" t="s">
        <v>512</v>
      </c>
      <c r="B20" s="5" t="n">
        <v>239</v>
      </c>
      <c r="C20" s="5" t="n">
        <v>74</v>
      </c>
      <c r="D20" s="5" t="n">
        <v>306</v>
      </c>
      <c r="E20" s="5" t="n">
        <v>152</v>
      </c>
    </row>
    <row r="21" spans="1:7">
      <c r="A21" s="4" t="s">
        <v>152</v>
      </c>
      <c r="B21" s="5" t="n">
        <v>2880</v>
      </c>
      <c r="C21" s="5" t="n">
        <v>4545</v>
      </c>
      <c r="D21" s="5" t="n">
        <v>3730</v>
      </c>
      <c r="E21" s="5" t="n">
        <v>4838</v>
      </c>
    </row>
    <row r="22" spans="1:7">
      <c r="A22" s="4" t="s">
        <v>513</v>
      </c>
      <c r="C22" s="5" t="n">
        <v>-3814</v>
      </c>
      <c r="D22" s="5" t="n">
        <v>-7540</v>
      </c>
      <c r="E22" s="5" t="n">
        <v>-4003</v>
      </c>
    </row>
    <row r="23" spans="1:7">
      <c r="A23" s="4" t="s">
        <v>514</v>
      </c>
      <c r="B23" s="5" t="n">
        <v>0</v>
      </c>
      <c r="C23" s="5" t="n">
        <v>0</v>
      </c>
      <c r="D23" s="5" t="n">
        <v>0</v>
      </c>
      <c r="E23" s="5" t="n">
        <v>0</v>
      </c>
    </row>
    <row r="24" spans="1:7">
      <c r="A24" s="4" t="s">
        <v>515</v>
      </c>
      <c r="B24" s="5" t="n">
        <v>0</v>
      </c>
      <c r="D24" s="5" t="n">
        <v>0</v>
      </c>
      <c r="E24" s="5" t="n">
        <v>0</v>
      </c>
    </row>
    <row r="25" spans="1:7">
      <c r="A25" s="4" t="s">
        <v>509</v>
      </c>
      <c r="B25" s="5" t="n">
        <v>280077</v>
      </c>
      <c r="C25" s="5" t="n">
        <v>280769</v>
      </c>
      <c r="D25" s="5" t="n">
        <v>288326</v>
      </c>
      <c r="E25" s="5" t="n">
        <v>292488</v>
      </c>
      <c r="F25" s="5" t="n">
        <v>280077</v>
      </c>
      <c r="G25" s="5" t="n">
        <v>288326</v>
      </c>
    </row>
    <row r="26" spans="1:7">
      <c r="A26" s="4" t="s">
        <v>519</v>
      </c>
    </row>
    <row r="27" spans="1:7">
      <c r="A27" s="4" t="s">
        <v>517</v>
      </c>
      <c r="E27" s="5" t="n">
        <v>0</v>
      </c>
    </row>
    <row r="28" spans="1:7">
      <c r="A28" s="4" t="s">
        <v>520</v>
      </c>
    </row>
    <row r="29" spans="1:7">
      <c r="A29" s="4" t="s">
        <v>509</v>
      </c>
      <c r="B29" s="5" t="n">
        <v>-40308</v>
      </c>
      <c r="C29" s="5" t="n">
        <v>-43464</v>
      </c>
      <c r="D29" s="5" t="n">
        <v>-20325</v>
      </c>
      <c r="E29" s="5" t="n">
        <v>-14580</v>
      </c>
      <c r="F29" s="5" t="n">
        <v>-43464</v>
      </c>
      <c r="G29" s="5" t="n">
        <v>-14580</v>
      </c>
    </row>
    <row r="30" spans="1:7">
      <c r="A30" s="4" t="s">
        <v>510</v>
      </c>
      <c r="B30" s="5" t="n">
        <v>0</v>
      </c>
      <c r="C30" s="5" t="n">
        <v>0</v>
      </c>
      <c r="D30" s="5" t="n">
        <v>0</v>
      </c>
      <c r="E30" s="5" t="n">
        <v>0</v>
      </c>
    </row>
    <row r="31" spans="1:7">
      <c r="A31" s="4" t="s">
        <v>140</v>
      </c>
      <c r="B31" s="5" t="n">
        <v>9970</v>
      </c>
      <c r="C31" s="5" t="n">
        <v>3156</v>
      </c>
      <c r="D31" s="5" t="n">
        <v>-11245</v>
      </c>
      <c r="E31" s="5" t="n">
        <v>-5745</v>
      </c>
    </row>
    <row r="32" spans="1:7">
      <c r="A32" s="4" t="s">
        <v>511</v>
      </c>
      <c r="B32" s="5" t="n">
        <v>0</v>
      </c>
      <c r="C32" s="5" t="n">
        <v>0</v>
      </c>
      <c r="D32" s="5" t="n">
        <v>0</v>
      </c>
      <c r="E32" s="5" t="n">
        <v>0</v>
      </c>
    </row>
    <row r="33" spans="1:7">
      <c r="A33" s="4" t="s">
        <v>512</v>
      </c>
      <c r="B33" s="5" t="n">
        <v>0</v>
      </c>
      <c r="C33" s="5" t="n">
        <v>0</v>
      </c>
      <c r="D33" s="5" t="n">
        <v>0</v>
      </c>
      <c r="E33" s="5" t="n">
        <v>0</v>
      </c>
    </row>
    <row r="34" spans="1:7">
      <c r="A34" s="4" t="s">
        <v>152</v>
      </c>
      <c r="B34" s="5" t="n">
        <v>0</v>
      </c>
      <c r="C34" s="5" t="n">
        <v>0</v>
      </c>
      <c r="D34" s="5" t="n">
        <v>0</v>
      </c>
      <c r="E34" s="5" t="n">
        <v>0</v>
      </c>
    </row>
    <row r="35" spans="1:7">
      <c r="A35" s="4" t="s">
        <v>513</v>
      </c>
      <c r="C35" s="5" t="n">
        <v>0</v>
      </c>
      <c r="D35" s="5" t="n">
        <v>0</v>
      </c>
      <c r="E35" s="5" t="n">
        <v>0</v>
      </c>
    </row>
    <row r="36" spans="1:7">
      <c r="A36" s="4" t="s">
        <v>514</v>
      </c>
      <c r="B36" s="5" t="n">
        <v>0</v>
      </c>
      <c r="C36" s="5" t="n">
        <v>0</v>
      </c>
      <c r="D36" s="5" t="n">
        <v>0</v>
      </c>
      <c r="E36" s="5" t="n">
        <v>0</v>
      </c>
    </row>
    <row r="37" spans="1:7">
      <c r="A37" s="4" t="s">
        <v>515</v>
      </c>
      <c r="B37" s="5" t="n">
        <v>0</v>
      </c>
      <c r="D37" s="5" t="n">
        <v>0</v>
      </c>
      <c r="E37" s="5" t="n">
        <v>0</v>
      </c>
    </row>
    <row r="38" spans="1:7">
      <c r="A38" s="4" t="s">
        <v>509</v>
      </c>
      <c r="B38" s="5" t="n">
        <v>-30338</v>
      </c>
      <c r="C38" s="5" t="n">
        <v>-40308</v>
      </c>
      <c r="D38" s="5" t="n">
        <v>-31570</v>
      </c>
      <c r="E38" s="5" t="n">
        <v>-20325</v>
      </c>
      <c r="F38" s="5" t="n">
        <v>-30338</v>
      </c>
      <c r="G38" s="5" t="n">
        <v>-31570</v>
      </c>
    </row>
    <row r="39" spans="1:7">
      <c r="A39" s="4" t="s">
        <v>521</v>
      </c>
    </row>
    <row r="40" spans="1:7">
      <c r="A40" s="4" t="s">
        <v>517</v>
      </c>
      <c r="E40" s="5" t="n">
        <v>0</v>
      </c>
    </row>
    <row r="41" spans="1:7">
      <c r="A41" s="4" t="s">
        <v>522</v>
      </c>
    </row>
    <row r="42" spans="1:7">
      <c r="A42" s="4" t="s">
        <v>509</v>
      </c>
      <c r="B42" s="5" t="n">
        <v>547512</v>
      </c>
      <c r="C42" s="5" t="n">
        <v>591533</v>
      </c>
      <c r="D42" s="5" t="n">
        <v>647356</v>
      </c>
      <c r="E42" s="5" t="n">
        <v>637757</v>
      </c>
      <c r="F42" s="5" t="n">
        <v>591533</v>
      </c>
      <c r="G42" s="5" t="n">
        <v>637757</v>
      </c>
    </row>
    <row r="43" spans="1:7">
      <c r="A43" s="4" t="s">
        <v>510</v>
      </c>
      <c r="B43" s="5" t="n">
        <v>52086</v>
      </c>
      <c r="C43" s="5" t="n">
        <v>-4776</v>
      </c>
      <c r="D43" s="5" t="n">
        <v>34002</v>
      </c>
      <c r="E43" s="5" t="n">
        <v>54942</v>
      </c>
    </row>
    <row r="44" spans="1:7">
      <c r="A44" s="4" t="s">
        <v>140</v>
      </c>
      <c r="B44" s="5" t="n">
        <v>0</v>
      </c>
      <c r="C44" s="5" t="n">
        <v>0</v>
      </c>
      <c r="D44" s="5" t="n">
        <v>0</v>
      </c>
      <c r="E44" s="5" t="n">
        <v>0</v>
      </c>
    </row>
    <row r="45" spans="1:7">
      <c r="A45" s="4" t="s">
        <v>511</v>
      </c>
      <c r="B45" s="5" t="n">
        <v>0</v>
      </c>
      <c r="C45" s="5" t="n">
        <v>0</v>
      </c>
      <c r="D45" s="5" t="n">
        <v>0</v>
      </c>
      <c r="E45" s="5" t="n">
        <v>0</v>
      </c>
    </row>
    <row r="46" spans="1:7">
      <c r="A46" s="4" t="s">
        <v>512</v>
      </c>
      <c r="B46" s="5" t="n">
        <v>0</v>
      </c>
      <c r="C46" s="5" t="n">
        <v>0</v>
      </c>
      <c r="D46" s="5" t="n">
        <v>0</v>
      </c>
      <c r="E46" s="5" t="n">
        <v>0</v>
      </c>
    </row>
    <row r="47" spans="1:7">
      <c r="A47" s="4" t="s">
        <v>152</v>
      </c>
      <c r="B47" s="5" t="n">
        <v>0</v>
      </c>
      <c r="C47" s="5" t="n">
        <v>0</v>
      </c>
      <c r="D47" s="5" t="n">
        <v>0</v>
      </c>
      <c r="E47" s="5" t="n">
        <v>0</v>
      </c>
    </row>
    <row r="48" spans="1:7">
      <c r="A48" s="4" t="s">
        <v>513</v>
      </c>
      <c r="C48" s="5" t="n">
        <v>-25785</v>
      </c>
      <c r="D48" s="5" t="n">
        <v>-56041</v>
      </c>
      <c r="E48" s="5" t="n">
        <v>-32849</v>
      </c>
    </row>
    <row r="49" spans="1:7">
      <c r="A49" s="4" t="s">
        <v>514</v>
      </c>
      <c r="B49" s="5" t="n">
        <v>-13446</v>
      </c>
      <c r="C49" s="5" t="n">
        <v>-13460</v>
      </c>
      <c r="D49" s="5" t="n">
        <v>-13401</v>
      </c>
      <c r="E49" s="5" t="n">
        <v>-13668</v>
      </c>
    </row>
    <row r="50" spans="1:7">
      <c r="A50" s="4" t="s">
        <v>515</v>
      </c>
      <c r="B50" s="5" t="n">
        <v>0</v>
      </c>
      <c r="D50" s="5" t="n">
        <v>0</v>
      </c>
      <c r="E50" s="5" t="n">
        <v>0</v>
      </c>
    </row>
    <row r="51" spans="1:7">
      <c r="A51" s="4" t="s">
        <v>509</v>
      </c>
      <c r="B51" s="5" t="n">
        <v>586152</v>
      </c>
      <c r="C51" s="5" t="n">
        <v>547512</v>
      </c>
      <c r="D51" s="5" t="n">
        <v>611916</v>
      </c>
      <c r="E51" s="5" t="n">
        <v>647356</v>
      </c>
      <c r="F51" s="5" t="n">
        <v>586152</v>
      </c>
      <c r="G51" s="5" t="n">
        <v>611916</v>
      </c>
    </row>
    <row r="52" spans="1:7">
      <c r="A52" s="4" t="s">
        <v>523</v>
      </c>
    </row>
    <row r="53" spans="1:7">
      <c r="A53" s="4" t="s">
        <v>517</v>
      </c>
      <c r="E53" s="5" t="n">
        <v>1174</v>
      </c>
    </row>
    <row r="54" spans="1:7">
      <c r="A54" s="4" t="s">
        <v>524</v>
      </c>
    </row>
    <row r="55" spans="1:7">
      <c r="A55" s="4" t="s">
        <v>509</v>
      </c>
      <c r="B55" s="5" t="n">
        <v>787973</v>
      </c>
      <c r="C55" s="5" t="n">
        <v>831246</v>
      </c>
      <c r="D55" s="5" t="n">
        <v>919519</v>
      </c>
      <c r="E55" s="5" t="n">
        <v>918769</v>
      </c>
      <c r="F55" s="5" t="n">
        <v>831246</v>
      </c>
      <c r="G55" s="5" t="n">
        <v>918769</v>
      </c>
    </row>
    <row r="56" spans="1:7">
      <c r="A56" s="4" t="s">
        <v>510</v>
      </c>
      <c r="B56" s="5" t="n">
        <v>52086</v>
      </c>
      <c r="C56" s="5" t="n">
        <v>-4776</v>
      </c>
      <c r="D56" s="5" t="n">
        <v>34002</v>
      </c>
      <c r="E56" s="5" t="n">
        <v>54942</v>
      </c>
    </row>
    <row r="57" spans="1:7">
      <c r="A57" s="4" t="s">
        <v>140</v>
      </c>
      <c r="B57" s="5" t="n">
        <v>9970</v>
      </c>
      <c r="C57" s="5" t="n">
        <v>3156</v>
      </c>
      <c r="D57" s="5" t="n">
        <v>-11245</v>
      </c>
      <c r="E57" s="5" t="n">
        <v>-5745</v>
      </c>
    </row>
    <row r="58" spans="1:7">
      <c r="A58" s="4" t="s">
        <v>511</v>
      </c>
      <c r="B58" s="5" t="n">
        <v>-3811</v>
      </c>
      <c r="C58" s="5" t="n">
        <v>-3213</v>
      </c>
      <c r="D58" s="5" t="n">
        <v>-658</v>
      </c>
      <c r="E58" s="5" t="n">
        <v>-4091</v>
      </c>
    </row>
    <row r="59" spans="1:7">
      <c r="A59" s="4" t="s">
        <v>512</v>
      </c>
      <c r="B59" s="5" t="n">
        <v>239</v>
      </c>
      <c r="C59" s="5" t="n">
        <v>74</v>
      </c>
      <c r="D59" s="5" t="n">
        <v>306</v>
      </c>
      <c r="E59" s="5" t="n">
        <v>152</v>
      </c>
    </row>
    <row r="60" spans="1:7">
      <c r="A60" s="4" t="s">
        <v>152</v>
      </c>
      <c r="B60" s="5" t="n">
        <v>2880</v>
      </c>
      <c r="C60" s="5" t="n">
        <v>4545</v>
      </c>
      <c r="D60" s="5" t="n">
        <v>3730</v>
      </c>
      <c r="E60" s="5" t="n">
        <v>4838</v>
      </c>
    </row>
    <row r="61" spans="1:7">
      <c r="A61" s="4" t="s">
        <v>513</v>
      </c>
      <c r="C61" s="5" t="n">
        <v>-29599</v>
      </c>
      <c r="D61" s="5" t="n">
        <v>-63581</v>
      </c>
      <c r="E61" s="5" t="n">
        <v>-36852</v>
      </c>
    </row>
    <row r="62" spans="1:7">
      <c r="A62" s="4" t="s">
        <v>514</v>
      </c>
      <c r="B62" s="5" t="n">
        <v>-13446</v>
      </c>
      <c r="C62" s="5" t="n">
        <v>-13460</v>
      </c>
      <c r="D62" s="5" t="n">
        <v>-13401</v>
      </c>
      <c r="E62" s="5" t="n">
        <v>-13668</v>
      </c>
    </row>
    <row r="63" spans="1:7">
      <c r="A63" s="4" t="s">
        <v>515</v>
      </c>
      <c r="B63" s="5" t="n">
        <v>0</v>
      </c>
      <c r="D63" s="5" t="n">
        <v>0</v>
      </c>
      <c r="E63" s="5" t="n">
        <v>0</v>
      </c>
    </row>
    <row r="64" spans="1:7">
      <c r="A64" s="4" t="s">
        <v>509</v>
      </c>
      <c r="B64" s="5" t="n">
        <v>835891</v>
      </c>
      <c r="C64" s="5" t="n">
        <v>787973</v>
      </c>
      <c r="D64" s="5" t="n">
        <v>868672</v>
      </c>
      <c r="E64" s="5" t="n">
        <v>919519</v>
      </c>
      <c r="F64" s="5" t="n">
        <v>835891</v>
      </c>
      <c r="G64" s="5" t="n">
        <v>868672</v>
      </c>
    </row>
    <row r="65" spans="1:7">
      <c r="A65" s="4" t="s">
        <v>525</v>
      </c>
    </row>
    <row r="66" spans="1:7">
      <c r="A66" s="4" t="s">
        <v>517</v>
      </c>
      <c r="E66" s="5" t="n">
        <v>1174</v>
      </c>
    </row>
    <row r="67" spans="1:7">
      <c r="A67" s="4" t="s">
        <v>526</v>
      </c>
    </row>
    <row r="68" spans="1:7">
      <c r="A68" s="4" t="s">
        <v>509</v>
      </c>
      <c r="B68" s="5" t="n">
        <v>119469</v>
      </c>
      <c r="C68" s="5" t="n">
        <v>117148</v>
      </c>
      <c r="D68" s="5" t="n">
        <v>117855</v>
      </c>
      <c r="E68" s="5" t="n">
        <v>117606</v>
      </c>
      <c r="F68" s="5" t="n">
        <v>117148</v>
      </c>
      <c r="G68" s="5" t="n">
        <v>117606</v>
      </c>
    </row>
    <row r="69" spans="1:7">
      <c r="A69" s="4" t="s">
        <v>510</v>
      </c>
      <c r="B69" s="5" t="n">
        <v>4836</v>
      </c>
      <c r="C69" s="5" t="n">
        <v>2321</v>
      </c>
      <c r="D69" s="5" t="n">
        <v>3790</v>
      </c>
      <c r="E69" s="5" t="n">
        <v>2016</v>
      </c>
    </row>
    <row r="70" spans="1:7">
      <c r="A70" s="4" t="s">
        <v>140</v>
      </c>
      <c r="B70" s="5" t="n">
        <v>0</v>
      </c>
      <c r="C70" s="5" t="n">
        <v>0</v>
      </c>
      <c r="D70" s="5" t="n">
        <v>-55</v>
      </c>
      <c r="E70" s="5" t="n">
        <v>-17</v>
      </c>
    </row>
    <row r="71" spans="1:7">
      <c r="A71" s="4" t="s">
        <v>511</v>
      </c>
      <c r="B71" s="5" t="n">
        <v>0</v>
      </c>
      <c r="C71" s="5" t="n">
        <v>0</v>
      </c>
      <c r="D71" s="5" t="n">
        <v>0</v>
      </c>
      <c r="E71" s="5" t="n">
        <v>0</v>
      </c>
    </row>
    <row r="72" spans="1:7">
      <c r="A72" s="4" t="s">
        <v>512</v>
      </c>
      <c r="B72" s="5" t="n">
        <v>0</v>
      </c>
      <c r="C72" s="5" t="n">
        <v>0</v>
      </c>
      <c r="D72" s="5" t="n">
        <v>0</v>
      </c>
      <c r="E72" s="5" t="n">
        <v>0</v>
      </c>
    </row>
    <row r="73" spans="1:7">
      <c r="A73" s="4" t="s">
        <v>152</v>
      </c>
      <c r="B73" s="5" t="n">
        <v>0</v>
      </c>
      <c r="C73" s="5" t="n">
        <v>0</v>
      </c>
      <c r="D73" s="5" t="n">
        <v>0</v>
      </c>
      <c r="E73" s="5" t="n">
        <v>0</v>
      </c>
    </row>
    <row r="74" spans="1:7">
      <c r="A74" s="4" t="s">
        <v>513</v>
      </c>
      <c r="C74" s="5" t="n">
        <v>0</v>
      </c>
      <c r="D74" s="5" t="n">
        <v>0</v>
      </c>
      <c r="E74" s="5" t="n">
        <v>0</v>
      </c>
    </row>
    <row r="75" spans="1:7">
      <c r="A75" s="4" t="s">
        <v>514</v>
      </c>
      <c r="B75" s="5" t="n">
        <v>0</v>
      </c>
      <c r="C75" s="5" t="n">
        <v>0</v>
      </c>
      <c r="D75" s="5" t="n">
        <v>0</v>
      </c>
      <c r="E75" s="5" t="n">
        <v>0</v>
      </c>
    </row>
    <row r="76" spans="1:7">
      <c r="A76" s="4" t="s">
        <v>515</v>
      </c>
      <c r="B76" s="5" t="n">
        <v>-1453</v>
      </c>
      <c r="D76" s="5" t="n">
        <v>-4007</v>
      </c>
      <c r="E76" s="5" t="n">
        <v>-2320</v>
      </c>
    </row>
    <row r="77" spans="1:7">
      <c r="A77" s="4" t="s">
        <v>509</v>
      </c>
      <c r="B77" s="6" t="n">
        <v>122852</v>
      </c>
      <c r="C77" s="6" t="n">
        <v>119469</v>
      </c>
      <c r="D77" s="6" t="n">
        <v>117583</v>
      </c>
      <c r="E77" s="5" t="n">
        <v>117855</v>
      </c>
      <c r="F77" s="6" t="n">
        <v>122852</v>
      </c>
      <c r="G77" s="6" t="n">
        <v>117583</v>
      </c>
    </row>
    <row r="78" spans="1:7">
      <c r="A78" s="4" t="s">
        <v>527</v>
      </c>
    </row>
    <row r="79" spans="1:7">
      <c r="A79" s="4" t="s">
        <v>517</v>
      </c>
      <c r="E79" s="6" t="n">
        <v>57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8</v>
      </c>
      <c r="C1" s="2" t="s">
        <v>108</v>
      </c>
      <c r="E1" s="2" t="s">
        <v>1</v>
      </c>
    </row>
    <row r="2" spans="1:6">
      <c r="C2" s="2" t="s">
        <v>2</v>
      </c>
      <c r="D2" s="2" t="s">
        <v>109</v>
      </c>
      <c r="E2" s="2" t="s">
        <v>2</v>
      </c>
      <c r="F2" s="2" t="s">
        <v>109</v>
      </c>
    </row>
    <row r="3" spans="1:6">
      <c r="A3" s="3" t="s">
        <v>529</v>
      </c>
    </row>
    <row r="4" spans="1:6">
      <c r="A4" s="4" t="s">
        <v>509</v>
      </c>
      <c r="C4" s="6" t="n">
        <v>907442</v>
      </c>
      <c r="D4" s="6" t="n">
        <v>1037374</v>
      </c>
      <c r="E4" s="6" t="n">
        <v>948394</v>
      </c>
      <c r="F4" s="6" t="n">
        <v>1036375</v>
      </c>
    </row>
    <row r="5" spans="1:6">
      <c r="A5" s="4" t="s">
        <v>530</v>
      </c>
      <c r="C5" s="5" t="n">
        <v>825</v>
      </c>
      <c r="D5" s="5" t="n">
        <v>-1404</v>
      </c>
      <c r="E5" s="5" t="n">
        <v>430</v>
      </c>
      <c r="F5" s="5" t="n">
        <v>-1864</v>
      </c>
    </row>
    <row r="6" spans="1:6">
      <c r="A6" s="4" t="s">
        <v>509</v>
      </c>
      <c r="C6" s="5" t="n">
        <v>958743</v>
      </c>
      <c r="D6" s="5" t="n">
        <v>986255</v>
      </c>
      <c r="E6" s="5" t="n">
        <v>958743</v>
      </c>
      <c r="F6" s="5" t="n">
        <v>986255</v>
      </c>
    </row>
    <row r="7" spans="1:6">
      <c r="A7" s="4" t="s">
        <v>531</v>
      </c>
    </row>
    <row r="8" spans="1:6">
      <c r="A8" s="3" t="s">
        <v>529</v>
      </c>
    </row>
    <row r="9" spans="1:6">
      <c r="A9" s="4" t="s">
        <v>509</v>
      </c>
      <c r="E9" s="5" t="n">
        <v>-19639</v>
      </c>
      <c r="F9" s="5" t="n">
        <v>-4987</v>
      </c>
    </row>
    <row r="10" spans="1:6">
      <c r="A10" s="4" t="s">
        <v>532</v>
      </c>
      <c r="E10" s="5" t="n">
        <v>2948</v>
      </c>
      <c r="F10" s="5" t="n">
        <v>-10261</v>
      </c>
    </row>
    <row r="11" spans="1:6">
      <c r="A11" s="4" t="s">
        <v>533</v>
      </c>
      <c r="B11" s="4" t="s">
        <v>422</v>
      </c>
      <c r="E11" s="5" t="n">
        <v>8496</v>
      </c>
      <c r="F11" s="5" t="n">
        <v>0</v>
      </c>
    </row>
    <row r="12" spans="1:6">
      <c r="A12" s="4" t="s">
        <v>530</v>
      </c>
      <c r="E12" s="5" t="n">
        <v>0</v>
      </c>
      <c r="F12" s="5" t="n">
        <v>0</v>
      </c>
    </row>
    <row r="13" spans="1:6">
      <c r="A13" s="4" t="s">
        <v>509</v>
      </c>
      <c r="C13" s="5" t="n">
        <v>-8195</v>
      </c>
      <c r="D13" s="5" t="n">
        <v>-15248</v>
      </c>
      <c r="E13" s="5" t="n">
        <v>-8195</v>
      </c>
      <c r="F13" s="5" t="n">
        <v>-15248</v>
      </c>
    </row>
    <row r="14" spans="1:6">
      <c r="A14" s="4" t="s">
        <v>534</v>
      </c>
    </row>
    <row r="15" spans="1:6">
      <c r="A15" s="3" t="s">
        <v>529</v>
      </c>
    </row>
    <row r="16" spans="1:6">
      <c r="A16" s="4" t="s">
        <v>509</v>
      </c>
      <c r="E16" s="5" t="n">
        <v>-17856</v>
      </c>
      <c r="F16" s="5" t="n">
        <v>-16071</v>
      </c>
    </row>
    <row r="17" spans="1:6">
      <c r="A17" s="4" t="s">
        <v>532</v>
      </c>
      <c r="E17" s="5" t="n">
        <v>79</v>
      </c>
      <c r="F17" s="5" t="n">
        <v>0</v>
      </c>
    </row>
    <row r="18" spans="1:6">
      <c r="A18" s="4" t="s">
        <v>533</v>
      </c>
      <c r="B18" s="4" t="s">
        <v>422</v>
      </c>
      <c r="E18" s="5" t="n">
        <v>1342</v>
      </c>
      <c r="F18" s="5" t="n">
        <v>0</v>
      </c>
    </row>
    <row r="19" spans="1:6">
      <c r="A19" s="4" t="s">
        <v>530</v>
      </c>
      <c r="E19" s="5" t="n">
        <v>-313</v>
      </c>
      <c r="F19" s="5" t="n">
        <v>-97</v>
      </c>
    </row>
    <row r="20" spans="1:6">
      <c r="A20" s="4" t="s">
        <v>509</v>
      </c>
      <c r="C20" s="5" t="n">
        <v>-16748</v>
      </c>
      <c r="D20" s="5" t="n">
        <v>-16168</v>
      </c>
      <c r="E20" s="5" t="n">
        <v>-16748</v>
      </c>
      <c r="F20" s="5" t="n">
        <v>-16168</v>
      </c>
    </row>
    <row r="21" spans="1:6">
      <c r="A21" s="4" t="s">
        <v>535</v>
      </c>
    </row>
    <row r="22" spans="1:6">
      <c r="A22" s="3" t="s">
        <v>529</v>
      </c>
    </row>
    <row r="23" spans="1:6">
      <c r="A23" s="4" t="s">
        <v>509</v>
      </c>
      <c r="E23" s="5" t="n">
        <v>-5969</v>
      </c>
      <c r="F23" s="5" t="n">
        <v>6478</v>
      </c>
    </row>
    <row r="24" spans="1:6">
      <c r="A24" s="4" t="s">
        <v>532</v>
      </c>
      <c r="E24" s="5" t="n">
        <v>-5975</v>
      </c>
      <c r="F24" s="5" t="n">
        <v>-4530</v>
      </c>
    </row>
    <row r="25" spans="1:6">
      <c r="A25" s="4" t="s">
        <v>533</v>
      </c>
      <c r="B25" s="4" t="s">
        <v>422</v>
      </c>
      <c r="E25" s="5" t="n">
        <v>6666</v>
      </c>
      <c r="F25" s="5" t="n">
        <v>-4063</v>
      </c>
    </row>
    <row r="26" spans="1:6">
      <c r="A26" s="4" t="s">
        <v>530</v>
      </c>
      <c r="E26" s="5" t="n">
        <v>-117</v>
      </c>
      <c r="F26" s="5" t="n">
        <v>1961</v>
      </c>
    </row>
    <row r="27" spans="1:6">
      <c r="A27" s="4" t="s">
        <v>509</v>
      </c>
      <c r="C27" s="5" t="n">
        <v>-5395</v>
      </c>
      <c r="D27" s="5" t="n">
        <v>-154</v>
      </c>
      <c r="E27" s="5" t="n">
        <v>-5395</v>
      </c>
      <c r="F27" s="5" t="n">
        <v>-154</v>
      </c>
    </row>
    <row r="28" spans="1:6">
      <c r="A28" s="4" t="s">
        <v>520</v>
      </c>
    </row>
    <row r="29" spans="1:6">
      <c r="A29" s="3" t="s">
        <v>529</v>
      </c>
    </row>
    <row r="30" spans="1:6">
      <c r="A30" s="4" t="s">
        <v>509</v>
      </c>
      <c r="C30" s="5" t="n">
        <v>-40308</v>
      </c>
      <c r="D30" s="5" t="n">
        <v>-20325</v>
      </c>
      <c r="E30" s="5" t="n">
        <v>-43464</v>
      </c>
      <c r="F30" s="5" t="n">
        <v>-14580</v>
      </c>
    </row>
    <row r="31" spans="1:6">
      <c r="A31" s="4" t="s">
        <v>532</v>
      </c>
      <c r="E31" s="5" t="n">
        <v>-2948</v>
      </c>
      <c r="F31" s="5" t="n">
        <v>-14791</v>
      </c>
    </row>
    <row r="32" spans="1:6">
      <c r="A32" s="4" t="s">
        <v>533</v>
      </c>
      <c r="B32" s="4" t="s">
        <v>422</v>
      </c>
      <c r="E32" s="5" t="n">
        <v>16504</v>
      </c>
      <c r="F32" s="5" t="n">
        <v>-4063</v>
      </c>
    </row>
    <row r="33" spans="1:6">
      <c r="A33" s="4" t="s">
        <v>530</v>
      </c>
      <c r="E33" s="5" t="n">
        <v>-430</v>
      </c>
      <c r="F33" s="5" t="n">
        <v>1864</v>
      </c>
    </row>
    <row r="34" spans="1:6">
      <c r="A34" s="4" t="s">
        <v>509</v>
      </c>
      <c r="C34" s="6" t="n">
        <v>-30338</v>
      </c>
      <c r="D34" s="6" t="n">
        <v>-31570</v>
      </c>
      <c r="E34" s="6" t="n">
        <v>-30338</v>
      </c>
      <c r="F34" s="6" t="n">
        <v>-31570</v>
      </c>
    </row>
    <row r="35" spans="1:6"/>
    <row r="36" spans="1:6">
      <c r="A36" s="4" t="s">
        <v>422</v>
      </c>
      <c r="B36" s="4" t="s">
        <v>536</v>
      </c>
    </row>
  </sheetData>
  <mergeCells count="5">
    <mergeCell ref="A1:B2"/>
    <mergeCell ref="C1:D1"/>
    <mergeCell ref="E1:F1"/>
    <mergeCell ref="A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8</v>
      </c>
      <c r="D1" s="2" t="s">
        <v>1</v>
      </c>
    </row>
    <row r="2" spans="1:5">
      <c r="B2" s="2" t="s">
        <v>2</v>
      </c>
      <c r="C2" s="2" t="s">
        <v>109</v>
      </c>
      <c r="D2" s="2" t="s">
        <v>2</v>
      </c>
      <c r="E2" s="2" t="s">
        <v>109</v>
      </c>
    </row>
    <row r="3" spans="1:5">
      <c r="A3" s="3" t="s">
        <v>145</v>
      </c>
    </row>
    <row r="4" spans="1:5">
      <c r="A4" s="4" t="s">
        <v>125</v>
      </c>
      <c r="B4" s="6" t="n">
        <v>56922</v>
      </c>
      <c r="C4" s="6" t="n">
        <v>37792</v>
      </c>
      <c r="D4" s="6" t="n">
        <v>54467</v>
      </c>
      <c r="E4" s="6" t="n">
        <v>94750</v>
      </c>
    </row>
    <row r="5" spans="1:5">
      <c r="A5" s="3" t="s">
        <v>146</v>
      </c>
    </row>
    <row r="6" spans="1:5">
      <c r="A6" s="4" t="s">
        <v>147</v>
      </c>
      <c r="B6" s="5" t="n">
        <v>22596</v>
      </c>
      <c r="C6" s="5" t="n">
        <v>23525</v>
      </c>
      <c r="D6" s="5" t="n">
        <v>46773</v>
      </c>
      <c r="E6" s="5" t="n">
        <v>48018</v>
      </c>
    </row>
    <row r="7" spans="1:5">
      <c r="A7" s="4" t="s">
        <v>115</v>
      </c>
      <c r="B7" s="5" t="n">
        <v>0</v>
      </c>
      <c r="C7" s="5" t="n">
        <v>0</v>
      </c>
      <c r="D7" s="5" t="n">
        <v>40601</v>
      </c>
      <c r="E7" s="5" t="n">
        <v>2381</v>
      </c>
    </row>
    <row r="8" spans="1:5">
      <c r="A8" s="4" t="s">
        <v>148</v>
      </c>
      <c r="B8" s="5" t="n">
        <v>6843</v>
      </c>
      <c r="C8" s="5" t="n">
        <v>3289</v>
      </c>
      <c r="D8" s="5" t="n">
        <v>3345</v>
      </c>
      <c r="E8" s="5" t="n">
        <v>22223</v>
      </c>
    </row>
    <row r="9" spans="1:5">
      <c r="A9" s="4" t="s">
        <v>149</v>
      </c>
      <c r="B9" s="5" t="n">
        <v>143</v>
      </c>
      <c r="C9" s="5" t="n">
        <v>32</v>
      </c>
      <c r="D9" s="5" t="n">
        <v>311</v>
      </c>
      <c r="E9" s="5" t="n">
        <v>253</v>
      </c>
    </row>
    <row r="10" spans="1:5">
      <c r="A10" s="4" t="s">
        <v>150</v>
      </c>
      <c r="B10" s="5" t="n">
        <v>-19879</v>
      </c>
      <c r="C10" s="5" t="n">
        <v>14182</v>
      </c>
      <c r="D10" s="5" t="n">
        <v>-14797</v>
      </c>
      <c r="E10" s="5" t="n">
        <v>4163</v>
      </c>
    </row>
    <row r="11" spans="1:5">
      <c r="A11" s="4" t="s">
        <v>151</v>
      </c>
      <c r="B11" s="5" t="n">
        <v>-17</v>
      </c>
      <c r="C11" s="5" t="n">
        <v>-312</v>
      </c>
      <c r="D11" s="5" t="n">
        <v>601</v>
      </c>
      <c r="E11" s="5" t="n">
        <v>2403</v>
      </c>
    </row>
    <row r="12" spans="1:5">
      <c r="A12" s="4" t="s">
        <v>152</v>
      </c>
      <c r="B12" s="5" t="n">
        <v>3280</v>
      </c>
      <c r="C12" s="5" t="n">
        <v>3456</v>
      </c>
      <c r="D12" s="5" t="n">
        <v>7275</v>
      </c>
      <c r="E12" s="5" t="n">
        <v>6612</v>
      </c>
    </row>
    <row r="13" spans="1:5">
      <c r="A13" s="4" t="s">
        <v>121</v>
      </c>
      <c r="B13" s="5" t="n">
        <v>0</v>
      </c>
      <c r="C13" s="5" t="n">
        <v>0</v>
      </c>
      <c r="D13" s="5" t="n">
        <v>4034</v>
      </c>
      <c r="E13" s="5" t="n">
        <v>0</v>
      </c>
    </row>
    <row r="14" spans="1:5">
      <c r="A14" s="3" t="s">
        <v>153</v>
      </c>
    </row>
    <row r="15" spans="1:5">
      <c r="A15" s="4" t="s">
        <v>154</v>
      </c>
      <c r="B15" s="5" t="n">
        <v>-5456</v>
      </c>
      <c r="C15" s="5" t="n">
        <v>40838</v>
      </c>
      <c r="D15" s="5" t="n">
        <v>9525</v>
      </c>
      <c r="E15" s="5" t="n">
        <v>54247</v>
      </c>
    </row>
    <row r="16" spans="1:5">
      <c r="A16" s="4" t="s">
        <v>155</v>
      </c>
      <c r="B16" s="5" t="n">
        <v>43601</v>
      </c>
      <c r="C16" s="5" t="n">
        <v>5866</v>
      </c>
      <c r="D16" s="5" t="n">
        <v>87883</v>
      </c>
      <c r="E16" s="5" t="n">
        <v>-37471</v>
      </c>
    </row>
    <row r="17" spans="1:5">
      <c r="A17" s="4" t="s">
        <v>85</v>
      </c>
      <c r="B17" s="5" t="n">
        <v>-20743</v>
      </c>
      <c r="C17" s="5" t="n">
        <v>-72974</v>
      </c>
      <c r="D17" s="5" t="n">
        <v>-57977</v>
      </c>
      <c r="E17" s="5" t="n">
        <v>-70160</v>
      </c>
    </row>
    <row r="18" spans="1:5">
      <c r="A18" s="4" t="s">
        <v>156</v>
      </c>
      <c r="B18" s="5" t="n">
        <v>9619</v>
      </c>
      <c r="C18" s="5" t="n">
        <v>3556</v>
      </c>
      <c r="D18" s="5" t="n">
        <v>-13596</v>
      </c>
      <c r="E18" s="5" t="n">
        <v>-27378</v>
      </c>
    </row>
    <row r="19" spans="1:5">
      <c r="A19" s="4" t="s">
        <v>157</v>
      </c>
      <c r="B19" s="5" t="n">
        <v>7251</v>
      </c>
      <c r="C19" s="5" t="n">
        <v>-14546</v>
      </c>
      <c r="D19" s="5" t="n">
        <v>84</v>
      </c>
      <c r="E19" s="5" t="n">
        <v>-24892</v>
      </c>
    </row>
    <row r="20" spans="1:5">
      <c r="A20" s="4" t="s">
        <v>158</v>
      </c>
      <c r="B20" s="5" t="n">
        <v>104160</v>
      </c>
      <c r="C20" s="5" t="n">
        <v>44704</v>
      </c>
      <c r="D20" s="5" t="n">
        <v>168529</v>
      </c>
      <c r="E20" s="5" t="n">
        <v>75149</v>
      </c>
    </row>
    <row r="21" spans="1:5">
      <c r="A21" s="3" t="s">
        <v>159</v>
      </c>
    </row>
    <row r="22" spans="1:5">
      <c r="A22" s="4" t="s">
        <v>160</v>
      </c>
      <c r="B22" s="5" t="n">
        <v>-28381</v>
      </c>
      <c r="C22" s="5" t="n">
        <v>-21741</v>
      </c>
      <c r="D22" s="5" t="n">
        <v>-50555</v>
      </c>
      <c r="E22" s="5" t="n">
        <v>-41175</v>
      </c>
    </row>
    <row r="23" spans="1:5">
      <c r="A23" s="4" t="s">
        <v>161</v>
      </c>
      <c r="B23" s="5" t="n">
        <v>-29283</v>
      </c>
      <c r="D23" s="5" t="n">
        <v>-29283</v>
      </c>
    </row>
    <row r="24" spans="1:5">
      <c r="A24" s="4" t="s">
        <v>162</v>
      </c>
      <c r="C24" s="5" t="n">
        <v>55201</v>
      </c>
      <c r="E24" s="5" t="n">
        <v>55201</v>
      </c>
    </row>
    <row r="25" spans="1:5">
      <c r="A25" s="4" t="s">
        <v>163</v>
      </c>
      <c r="B25" s="5" t="n">
        <v>23</v>
      </c>
      <c r="C25" s="5" t="n">
        <v>170</v>
      </c>
      <c r="D25" s="5" t="n">
        <v>9199</v>
      </c>
      <c r="E25" s="5" t="n">
        <v>20447</v>
      </c>
    </row>
    <row r="26" spans="1:5">
      <c r="A26" s="4" t="s">
        <v>164</v>
      </c>
      <c r="B26" s="5" t="n">
        <v>-57641</v>
      </c>
      <c r="C26" s="5" t="n">
        <v>33630</v>
      </c>
      <c r="D26" s="5" t="n">
        <v>-70639</v>
      </c>
      <c r="E26" s="5" t="n">
        <v>34473</v>
      </c>
    </row>
    <row r="27" spans="1:5">
      <c r="A27" s="3" t="s">
        <v>165</v>
      </c>
    </row>
    <row r="28" spans="1:5">
      <c r="A28" s="4" t="s">
        <v>166</v>
      </c>
      <c r="B28" s="5" t="n">
        <v>-134</v>
      </c>
      <c r="D28" s="5" t="n">
        <v>101464</v>
      </c>
    </row>
    <row r="29" spans="1:5">
      <c r="A29" s="4" t="s">
        <v>167</v>
      </c>
      <c r="B29" s="5" t="n">
        <v>-490</v>
      </c>
      <c r="C29" s="5" t="n">
        <v>-371</v>
      </c>
      <c r="D29" s="5" t="n">
        <v>-154467</v>
      </c>
      <c r="E29" s="5" t="n">
        <v>-801</v>
      </c>
    </row>
    <row r="30" spans="1:5">
      <c r="A30" s="4" t="s">
        <v>168</v>
      </c>
      <c r="B30" s="5" t="n">
        <v>-3811</v>
      </c>
      <c r="C30" s="5" t="n">
        <v>-658</v>
      </c>
      <c r="D30" s="5" t="n">
        <v>-7024</v>
      </c>
      <c r="E30" s="5" t="n">
        <v>-4749</v>
      </c>
    </row>
    <row r="31" spans="1:5">
      <c r="A31" s="4" t="s">
        <v>169</v>
      </c>
      <c r="B31" s="5" t="n">
        <v>-1453</v>
      </c>
      <c r="C31" s="5" t="n">
        <v>-4007</v>
      </c>
      <c r="D31" s="5" t="n">
        <v>-1453</v>
      </c>
      <c r="E31" s="5" t="n">
        <v>-6327</v>
      </c>
    </row>
    <row r="32" spans="1:5">
      <c r="A32" s="4" t="s">
        <v>170</v>
      </c>
      <c r="C32" s="5" t="n">
        <v>-63581</v>
      </c>
      <c r="D32" s="5" t="n">
        <v>-29599</v>
      </c>
      <c r="E32" s="5" t="n">
        <v>-100433</v>
      </c>
    </row>
    <row r="33" spans="1:5">
      <c r="A33" s="4" t="s">
        <v>171</v>
      </c>
      <c r="B33" s="5" t="n">
        <v>-13954</v>
      </c>
      <c r="C33" s="5" t="n">
        <v>-13533</v>
      </c>
      <c r="D33" s="5" t="n">
        <v>-26914</v>
      </c>
      <c r="E33" s="5" t="n">
        <v>-26252</v>
      </c>
    </row>
    <row r="34" spans="1:5">
      <c r="A34" s="4" t="s">
        <v>172</v>
      </c>
      <c r="B34" s="5" t="n">
        <v>-19842</v>
      </c>
      <c r="C34" s="5" t="n">
        <v>-82150</v>
      </c>
      <c r="D34" s="5" t="n">
        <v>-117993</v>
      </c>
      <c r="E34" s="5" t="n">
        <v>-138562</v>
      </c>
    </row>
    <row r="35" spans="1:5">
      <c r="A35" s="4" t="s">
        <v>173</v>
      </c>
      <c r="B35" s="5" t="n">
        <v>26677</v>
      </c>
      <c r="C35" s="5" t="n">
        <v>-3816</v>
      </c>
      <c r="D35" s="5" t="n">
        <v>-20103</v>
      </c>
      <c r="E35" s="5" t="n">
        <v>-28940</v>
      </c>
    </row>
    <row r="36" spans="1:5">
      <c r="A36" s="4" t="s">
        <v>174</v>
      </c>
      <c r="B36" s="5" t="n">
        <v>45583</v>
      </c>
      <c r="C36" s="5" t="n">
        <v>96843</v>
      </c>
      <c r="D36" s="5" t="n">
        <v>92363</v>
      </c>
      <c r="E36" s="5" t="n">
        <v>121967</v>
      </c>
    </row>
    <row r="37" spans="1:5">
      <c r="A37" s="4" t="s">
        <v>175</v>
      </c>
      <c r="B37" s="6" t="n">
        <v>72260</v>
      </c>
      <c r="C37" s="6" t="n">
        <v>93027</v>
      </c>
      <c r="D37" s="6" t="n">
        <v>72260</v>
      </c>
      <c r="E37" s="6" t="n">
        <v>930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7</v>
      </c>
      <c r="C1" s="2" t="s">
        <v>1</v>
      </c>
    </row>
    <row r="2" spans="1:4">
      <c r="C2" s="2" t="s">
        <v>2</v>
      </c>
      <c r="D2" s="2" t="s">
        <v>109</v>
      </c>
    </row>
    <row r="3" spans="1:4">
      <c r="A3" s="4" t="s">
        <v>533</v>
      </c>
      <c r="B3" s="4" t="s">
        <v>422</v>
      </c>
      <c r="C3" s="6" t="n">
        <v>8496000</v>
      </c>
      <c r="D3" s="6" t="n">
        <v>0</v>
      </c>
    </row>
    <row r="4" spans="1:4">
      <c r="A4" s="4" t="s">
        <v>365</v>
      </c>
    </row>
    <row r="5" spans="1:4">
      <c r="A5" s="4" t="s">
        <v>533</v>
      </c>
      <c r="C5" s="5" t="n">
        <v>1042000</v>
      </c>
    </row>
    <row r="6" spans="1:4">
      <c r="A6" s="4" t="s">
        <v>439</v>
      </c>
    </row>
    <row r="7" spans="1:4">
      <c r="A7" s="4" t="s">
        <v>533</v>
      </c>
      <c r="C7" s="6" t="n">
        <v>7454000</v>
      </c>
    </row>
    <row r="8" spans="1:4"/>
    <row r="9" spans="1:4">
      <c r="A9" s="4" t="s">
        <v>422</v>
      </c>
      <c r="B9" s="4" t="s">
        <v>536</v>
      </c>
    </row>
  </sheetData>
  <mergeCells count="4">
    <mergeCell ref="A1:B2"/>
    <mergeCell ref="C1:D1"/>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8</v>
      </c>
      <c r="B1" s="2" t="s">
        <v>539</v>
      </c>
      <c r="C1" s="2" t="s">
        <v>2</v>
      </c>
      <c r="D1" s="2" t="s">
        <v>109</v>
      </c>
      <c r="E1" s="2" t="s">
        <v>2</v>
      </c>
      <c r="F1" s="2" t="s">
        <v>109</v>
      </c>
    </row>
    <row r="2" spans="1:6">
      <c r="A2" s="3" t="s">
        <v>540</v>
      </c>
    </row>
    <row r="3" spans="1:6">
      <c r="A3" s="4" t="s">
        <v>541</v>
      </c>
      <c r="C3" s="6" t="n">
        <v>3280</v>
      </c>
      <c r="D3" s="6" t="n">
        <v>3456</v>
      </c>
      <c r="E3" s="6" t="n">
        <v>7275</v>
      </c>
      <c r="F3" s="6" t="n">
        <v>6612</v>
      </c>
    </row>
    <row r="4" spans="1:6">
      <c r="A4" s="4" t="s">
        <v>275</v>
      </c>
    </row>
    <row r="5" spans="1:6">
      <c r="A5" s="3" t="s">
        <v>540</v>
      </c>
    </row>
    <row r="6" spans="1:6">
      <c r="A6" s="4" t="s">
        <v>542</v>
      </c>
      <c r="E6" s="5" t="n">
        <v>100700</v>
      </c>
    </row>
    <row r="7" spans="1:6">
      <c r="A7" s="4" t="s">
        <v>543</v>
      </c>
      <c r="E7" s="7" t="n">
        <v>38.91</v>
      </c>
    </row>
    <row r="8" spans="1:6">
      <c r="A8" s="4" t="s">
        <v>544</v>
      </c>
      <c r="E8" s="7" t="n">
        <v>10.21</v>
      </c>
    </row>
    <row r="9" spans="1:6">
      <c r="A9" s="4" t="s">
        <v>545</v>
      </c>
      <c r="E9" s="4" t="s">
        <v>546</v>
      </c>
    </row>
    <row r="10" spans="1:6">
      <c r="A10" s="4" t="s">
        <v>541</v>
      </c>
      <c r="E10" s="6" t="n">
        <v>1029</v>
      </c>
    </row>
    <row r="11" spans="1:6">
      <c r="A11" s="4" t="s">
        <v>547</v>
      </c>
    </row>
    <row r="12" spans="1:6">
      <c r="A12" s="3" t="s">
        <v>540</v>
      </c>
    </row>
    <row r="13" spans="1:6">
      <c r="A13" s="4" t="s">
        <v>545</v>
      </c>
      <c r="E13" s="4" t="s">
        <v>546</v>
      </c>
    </row>
    <row r="14" spans="1:6">
      <c r="A14" s="4" t="s">
        <v>541</v>
      </c>
      <c r="E14" s="6" t="n">
        <v>8665</v>
      </c>
    </row>
    <row r="15" spans="1:6">
      <c r="A15" s="4" t="s">
        <v>548</v>
      </c>
      <c r="E15" s="5" t="n">
        <v>230600</v>
      </c>
    </row>
    <row r="16" spans="1:6">
      <c r="A16" s="4" t="s">
        <v>549</v>
      </c>
      <c r="E16" s="7" t="n">
        <v>37.57</v>
      </c>
    </row>
    <row r="17" spans="1:6">
      <c r="A17" s="4" t="s">
        <v>550</v>
      </c>
    </row>
    <row r="18" spans="1:6">
      <c r="A18" s="3" t="s">
        <v>540</v>
      </c>
    </row>
    <row r="19" spans="1:6">
      <c r="A19" s="4" t="s">
        <v>545</v>
      </c>
      <c r="B19" s="4" t="s">
        <v>551</v>
      </c>
    </row>
    <row r="20" spans="1:6">
      <c r="A20" s="4" t="s">
        <v>541</v>
      </c>
      <c r="B20" s="6" t="n">
        <v>716</v>
      </c>
    </row>
    <row r="21" spans="1:6">
      <c r="A21" s="4" t="s">
        <v>548</v>
      </c>
      <c r="B21" s="5" t="n">
        <v>50000</v>
      </c>
    </row>
    <row r="22" spans="1:6">
      <c r="A22" s="4" t="s">
        <v>549</v>
      </c>
      <c r="B22" s="7" t="n">
        <v>14.31</v>
      </c>
    </row>
    <row r="23" spans="1:6">
      <c r="A23" s="4" t="s">
        <v>552</v>
      </c>
      <c r="B23" s="6" t="n">
        <v>65</v>
      </c>
    </row>
    <row r="24" spans="1:6">
      <c r="A24" s="4" t="s">
        <v>553</v>
      </c>
      <c r="B24" s="4" t="s">
        <v>469</v>
      </c>
    </row>
    <row r="25" spans="1:6">
      <c r="A25" s="4" t="s">
        <v>554</v>
      </c>
    </row>
    <row r="26" spans="1:6">
      <c r="A26" s="3" t="s">
        <v>540</v>
      </c>
    </row>
    <row r="27" spans="1:6">
      <c r="A27" s="4" t="s">
        <v>541</v>
      </c>
      <c r="E27" s="6" t="n">
        <v>2160</v>
      </c>
    </row>
    <row r="28" spans="1:6">
      <c r="A28" s="4" t="s">
        <v>548</v>
      </c>
      <c r="E28" s="5" t="n">
        <v>55500</v>
      </c>
    </row>
    <row r="29" spans="1:6">
      <c r="A29" s="4" t="s">
        <v>545</v>
      </c>
      <c r="E29" s="4" t="s">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55</v>
      </c>
      <c r="B1" s="2" t="s">
        <v>1</v>
      </c>
    </row>
    <row r="2" spans="1:2">
      <c r="B2" s="2" t="s">
        <v>2</v>
      </c>
    </row>
    <row r="3" spans="1:2">
      <c r="A3" s="3" t="s">
        <v>540</v>
      </c>
    </row>
    <row r="4" spans="1:2">
      <c r="A4" s="4" t="s">
        <v>556</v>
      </c>
      <c r="B4" s="4" t="s">
        <v>557</v>
      </c>
    </row>
    <row r="5" spans="1:2">
      <c r="A5" s="4" t="s">
        <v>558</v>
      </c>
      <c r="B5" s="4" t="s">
        <v>559</v>
      </c>
    </row>
    <row r="6" spans="1:2">
      <c r="A6" s="4" t="s">
        <v>560</v>
      </c>
      <c r="B6" s="4" t="s">
        <v>561</v>
      </c>
    </row>
    <row r="7" spans="1:2">
      <c r="A7" s="4" t="s">
        <v>562</v>
      </c>
      <c r="B7" s="4" t="s">
        <v>5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64</v>
      </c>
      <c r="B1" s="2" t="s">
        <v>539</v>
      </c>
    </row>
    <row r="2" spans="1:2">
      <c r="A2" s="3" t="s">
        <v>540</v>
      </c>
    </row>
    <row r="3" spans="1:2">
      <c r="A3" s="4" t="s">
        <v>556</v>
      </c>
      <c r="B3" s="4" t="s">
        <v>565</v>
      </c>
    </row>
    <row r="4" spans="1:2">
      <c r="A4" s="4" t="s">
        <v>558</v>
      </c>
      <c r="B4" s="4" t="s">
        <v>566</v>
      </c>
    </row>
    <row r="5" spans="1:2">
      <c r="A5" s="4" t="s">
        <v>560</v>
      </c>
      <c r="B5" s="4" t="s">
        <v>5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8</v>
      </c>
      <c r="B1" s="2" t="s">
        <v>1</v>
      </c>
    </row>
    <row r="2" spans="1:3">
      <c r="B2" s="2" t="s">
        <v>2</v>
      </c>
      <c r="C2" s="2" t="s">
        <v>109</v>
      </c>
    </row>
    <row r="3" spans="1:3">
      <c r="A3" s="3" t="s">
        <v>212</v>
      </c>
    </row>
    <row r="4" spans="1:3">
      <c r="A4" s="4" t="s">
        <v>569</v>
      </c>
      <c r="B4" s="4" t="s">
        <v>570</v>
      </c>
      <c r="C4" s="4" t="s">
        <v>5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8</v>
      </c>
      <c r="D1" s="2" t="s">
        <v>1</v>
      </c>
    </row>
    <row r="2" spans="1:5">
      <c r="B2" s="2" t="s">
        <v>2</v>
      </c>
      <c r="C2" s="2" t="s">
        <v>109</v>
      </c>
      <c r="D2" s="2" t="s">
        <v>2</v>
      </c>
      <c r="E2" s="2" t="s">
        <v>109</v>
      </c>
    </row>
    <row r="3" spans="1:5">
      <c r="A3" s="3" t="s">
        <v>573</v>
      </c>
    </row>
    <row r="4" spans="1:5">
      <c r="A4" s="4" t="s">
        <v>574</v>
      </c>
      <c r="B4" s="6" t="n">
        <v>52086</v>
      </c>
      <c r="C4" s="6" t="n">
        <v>34002</v>
      </c>
      <c r="D4" s="6" t="n">
        <v>47310</v>
      </c>
      <c r="E4" s="6" t="n">
        <v>88944</v>
      </c>
    </row>
    <row r="5" spans="1:5">
      <c r="A5" s="3" t="s">
        <v>575</v>
      </c>
    </row>
    <row r="6" spans="1:5">
      <c r="A6" s="4" t="s">
        <v>576</v>
      </c>
      <c r="B6" s="5" t="n">
        <v>55059</v>
      </c>
      <c r="C6" s="5" t="n">
        <v>57716</v>
      </c>
      <c r="D6" s="5" t="n">
        <v>55150</v>
      </c>
      <c r="E6" s="5" t="n">
        <v>58226</v>
      </c>
    </row>
    <row r="7" spans="1:5">
      <c r="A7" s="4" t="s">
        <v>577</v>
      </c>
      <c r="B7" s="5" t="n">
        <v>1013</v>
      </c>
      <c r="C7" s="5" t="n">
        <v>1622</v>
      </c>
      <c r="D7" s="5" t="n">
        <v>1055</v>
      </c>
      <c r="E7" s="5" t="n">
        <v>1787</v>
      </c>
    </row>
    <row r="8" spans="1:5">
      <c r="A8" s="4" t="s">
        <v>578</v>
      </c>
      <c r="B8" s="5" t="n">
        <v>56072</v>
      </c>
      <c r="C8" s="5" t="n">
        <v>59338</v>
      </c>
      <c r="D8" s="5" t="n">
        <v>56205</v>
      </c>
      <c r="E8" s="5" t="n">
        <v>60013</v>
      </c>
    </row>
    <row r="9" spans="1:5">
      <c r="A9" s="4" t="s">
        <v>579</v>
      </c>
      <c r="B9" s="7" t="n">
        <v>0.95</v>
      </c>
      <c r="C9" s="7" t="n">
        <v>0.59</v>
      </c>
      <c r="D9" s="7" t="n">
        <v>0.86</v>
      </c>
      <c r="E9" s="7" t="n">
        <v>1.53</v>
      </c>
    </row>
    <row r="10" spans="1:5">
      <c r="A10" s="4" t="s">
        <v>580</v>
      </c>
      <c r="B10" s="7" t="n">
        <v>0.93</v>
      </c>
      <c r="C10" s="7" t="n">
        <v>0.57</v>
      </c>
      <c r="D10" s="7" t="n">
        <v>0.84</v>
      </c>
      <c r="E10" s="7" t="n">
        <v>1.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1</v>
      </c>
      <c r="B1" s="2" t="s">
        <v>108</v>
      </c>
      <c r="D1" s="2" t="s">
        <v>1</v>
      </c>
    </row>
    <row r="2" spans="1:5">
      <c r="B2" s="2" t="s">
        <v>2</v>
      </c>
      <c r="C2" s="2" t="s">
        <v>109</v>
      </c>
      <c r="D2" s="2" t="s">
        <v>2</v>
      </c>
      <c r="E2" s="2" t="s">
        <v>109</v>
      </c>
    </row>
    <row r="3" spans="1:5">
      <c r="A3" s="3" t="s">
        <v>215</v>
      </c>
    </row>
    <row r="4" spans="1:5">
      <c r="A4" s="4" t="s">
        <v>582</v>
      </c>
      <c r="B4" s="5" t="n">
        <v>405433</v>
      </c>
      <c r="C4" s="5" t="n">
        <v>223372</v>
      </c>
      <c r="D4" s="5" t="n">
        <v>391563</v>
      </c>
      <c r="E4" s="5" t="n">
        <v>15225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83</v>
      </c>
      <c r="B1" s="2" t="s">
        <v>108</v>
      </c>
      <c r="D1" s="2" t="s">
        <v>1</v>
      </c>
    </row>
    <row r="2" spans="1:6">
      <c r="B2" s="2" t="s">
        <v>2</v>
      </c>
      <c r="C2" s="2" t="s">
        <v>109</v>
      </c>
      <c r="D2" s="2" t="s">
        <v>2</v>
      </c>
      <c r="E2" s="2" t="s">
        <v>109</v>
      </c>
      <c r="F2" s="2" t="s">
        <v>57</v>
      </c>
    </row>
    <row r="3" spans="1:6">
      <c r="A3" s="3" t="s">
        <v>584</v>
      </c>
    </row>
    <row r="4" spans="1:6">
      <c r="A4" s="4" t="s">
        <v>111</v>
      </c>
      <c r="B4" s="6" t="n">
        <v>827637</v>
      </c>
      <c r="C4" s="6" t="n">
        <v>958226</v>
      </c>
      <c r="D4" s="6" t="n">
        <v>1683496</v>
      </c>
      <c r="E4" s="6" t="n">
        <v>1946333</v>
      </c>
    </row>
    <row r="5" spans="1:6">
      <c r="A5" s="4" t="s">
        <v>585</v>
      </c>
      <c r="B5" s="5" t="n">
        <v>32118</v>
      </c>
      <c r="C5" s="5" t="n">
        <v>35864</v>
      </c>
      <c r="D5" s="5" t="n">
        <v>17530</v>
      </c>
      <c r="E5" s="5" t="n">
        <v>86775</v>
      </c>
    </row>
    <row r="6" spans="1:6">
      <c r="A6" s="4" t="s">
        <v>115</v>
      </c>
      <c r="B6" s="5" t="n">
        <v>0</v>
      </c>
      <c r="C6" s="5" t="n">
        <v>0</v>
      </c>
      <c r="D6" s="5" t="n">
        <v>40601</v>
      </c>
      <c r="E6" s="5" t="n">
        <v>2381</v>
      </c>
    </row>
    <row r="7" spans="1:6">
      <c r="A7" s="4" t="s">
        <v>116</v>
      </c>
      <c r="B7" s="5" t="n">
        <v>-50</v>
      </c>
      <c r="C7" s="5" t="n">
        <v>402</v>
      </c>
      <c r="D7" s="5" t="n">
        <v>405</v>
      </c>
      <c r="E7" s="5" t="n">
        <v>-534</v>
      </c>
    </row>
    <row r="8" spans="1:6">
      <c r="A8" s="4" t="s">
        <v>83</v>
      </c>
      <c r="B8" s="5" t="n">
        <v>2408961</v>
      </c>
      <c r="D8" s="5" t="n">
        <v>2408961</v>
      </c>
      <c r="F8" s="6" t="n">
        <v>2510796</v>
      </c>
    </row>
    <row r="9" spans="1:6">
      <c r="A9" s="4" t="s">
        <v>331</v>
      </c>
    </row>
    <row r="10" spans="1:6">
      <c r="A10" s="3" t="s">
        <v>584</v>
      </c>
    </row>
    <row r="11" spans="1:6">
      <c r="A11" s="4" t="s">
        <v>111</v>
      </c>
      <c r="B11" s="5" t="n">
        <v>516937</v>
      </c>
      <c r="C11" s="5" t="n">
        <v>635043</v>
      </c>
      <c r="D11" s="5" t="n">
        <v>1040312</v>
      </c>
      <c r="E11" s="5" t="n">
        <v>1295530</v>
      </c>
    </row>
    <row r="12" spans="1:6">
      <c r="A12" s="4" t="s">
        <v>585</v>
      </c>
      <c r="B12" s="5" t="n">
        <v>17172</v>
      </c>
      <c r="C12" s="5" t="n">
        <v>25016</v>
      </c>
      <c r="D12" s="5" t="n">
        <v>23340</v>
      </c>
      <c r="E12" s="5" t="n">
        <v>64676</v>
      </c>
    </row>
    <row r="13" spans="1:6">
      <c r="A13" s="4" t="s">
        <v>116</v>
      </c>
      <c r="D13" s="5" t="n">
        <v>-26</v>
      </c>
      <c r="E13" s="5" t="n">
        <v>-9</v>
      </c>
    </row>
    <row r="14" spans="1:6">
      <c r="A14" s="4" t="s">
        <v>83</v>
      </c>
      <c r="B14" s="5" t="n">
        <v>868597</v>
      </c>
      <c r="D14" s="5" t="n">
        <v>868597</v>
      </c>
      <c r="F14" s="5" t="n">
        <v>924966</v>
      </c>
    </row>
    <row r="15" spans="1:6">
      <c r="A15" s="4" t="s">
        <v>332</v>
      </c>
    </row>
    <row r="16" spans="1:6">
      <c r="A16" s="3" t="s">
        <v>584</v>
      </c>
    </row>
    <row r="17" spans="1:6">
      <c r="A17" s="4" t="s">
        <v>111</v>
      </c>
      <c r="B17" s="5" t="n">
        <v>290136</v>
      </c>
      <c r="C17" s="5" t="n">
        <v>294447</v>
      </c>
      <c r="D17" s="5" t="n">
        <v>594532</v>
      </c>
      <c r="E17" s="5" t="n">
        <v>594800</v>
      </c>
    </row>
    <row r="18" spans="1:6">
      <c r="A18" s="4" t="s">
        <v>585</v>
      </c>
      <c r="B18" s="5" t="n">
        <v>15647</v>
      </c>
      <c r="C18" s="5" t="n">
        <v>14758</v>
      </c>
      <c r="D18" s="5" t="n">
        <v>45270</v>
      </c>
      <c r="E18" s="5" t="n">
        <v>29491</v>
      </c>
    </row>
    <row r="19" spans="1:6">
      <c r="A19" s="4" t="s">
        <v>115</v>
      </c>
      <c r="E19" s="5" t="n">
        <v>2381</v>
      </c>
    </row>
    <row r="20" spans="1:6">
      <c r="A20" s="4" t="s">
        <v>116</v>
      </c>
      <c r="C20" s="5" t="n">
        <v>402</v>
      </c>
      <c r="E20" s="5" t="n">
        <v>-525</v>
      </c>
    </row>
    <row r="21" spans="1:6">
      <c r="A21" s="4" t="s">
        <v>83</v>
      </c>
      <c r="B21" s="5" t="n">
        <v>1143256</v>
      </c>
      <c r="D21" s="5" t="n">
        <v>1143256</v>
      </c>
      <c r="F21" s="5" t="n">
        <v>1123115</v>
      </c>
    </row>
    <row r="22" spans="1:6">
      <c r="A22" s="4" t="s">
        <v>333</v>
      </c>
    </row>
    <row r="23" spans="1:6">
      <c r="A23" s="3" t="s">
        <v>584</v>
      </c>
    </row>
    <row r="24" spans="1:6">
      <c r="A24" s="4" t="s">
        <v>111</v>
      </c>
      <c r="B24" s="5" t="n">
        <v>20564</v>
      </c>
      <c r="C24" s="5" t="n">
        <v>28736</v>
      </c>
      <c r="D24" s="5" t="n">
        <v>48652</v>
      </c>
      <c r="E24" s="5" t="n">
        <v>56003</v>
      </c>
    </row>
    <row r="25" spans="1:6">
      <c r="A25" s="4" t="s">
        <v>585</v>
      </c>
      <c r="B25" s="5" t="n">
        <v>-701</v>
      </c>
      <c r="C25" s="6" t="n">
        <v>-3910</v>
      </c>
      <c r="D25" s="5" t="n">
        <v>-51080</v>
      </c>
      <c r="E25" s="6" t="n">
        <v>-7392</v>
      </c>
    </row>
    <row r="26" spans="1:6">
      <c r="A26" s="4" t="s">
        <v>115</v>
      </c>
      <c r="D26" s="5" t="n">
        <v>40601</v>
      </c>
    </row>
    <row r="27" spans="1:6">
      <c r="A27" s="4" t="s">
        <v>116</v>
      </c>
      <c r="B27" s="5" t="n">
        <v>-50</v>
      </c>
      <c r="D27" s="5" t="n">
        <v>431</v>
      </c>
    </row>
    <row r="28" spans="1:6">
      <c r="A28" s="4" t="s">
        <v>83</v>
      </c>
      <c r="B28" s="6" t="n">
        <v>397108</v>
      </c>
      <c r="D28" s="6" t="n">
        <v>397108</v>
      </c>
      <c r="F28" s="6" t="n">
        <v>4627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587</v>
      </c>
      <c r="C1" s="2" t="s">
        <v>2</v>
      </c>
    </row>
    <row r="2" spans="1:3">
      <c r="A2" s="3" t="s">
        <v>588</v>
      </c>
    </row>
    <row r="3" spans="1:3">
      <c r="A3" s="4" t="s">
        <v>589</v>
      </c>
      <c r="B3" s="6" t="n">
        <v>29593</v>
      </c>
    </row>
    <row r="4" spans="1:3">
      <c r="A4" s="4" t="s">
        <v>590</v>
      </c>
      <c r="C4" s="4" t="s">
        <v>5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92</v>
      </c>
      <c r="B1" s="2" t="s">
        <v>587</v>
      </c>
      <c r="C1" s="2" t="s">
        <v>2</v>
      </c>
      <c r="D1" s="2" t="s">
        <v>57</v>
      </c>
    </row>
    <row r="2" spans="1:4">
      <c r="A2" s="3" t="s">
        <v>588</v>
      </c>
    </row>
    <row r="3" spans="1:4">
      <c r="A3" s="4" t="s">
        <v>72</v>
      </c>
      <c r="C3" s="6" t="n">
        <v>341850</v>
      </c>
      <c r="D3" s="6" t="n">
        <v>334607</v>
      </c>
    </row>
    <row r="4" spans="1:4">
      <c r="A4" s="4" t="s">
        <v>593</v>
      </c>
    </row>
    <row r="5" spans="1:4">
      <c r="A5" s="3" t="s">
        <v>588</v>
      </c>
    </row>
    <row r="6" spans="1:4">
      <c r="A6" s="4" t="s">
        <v>594</v>
      </c>
      <c r="B6" s="6" t="n">
        <v>7515</v>
      </c>
    </row>
    <row r="7" spans="1:4">
      <c r="A7" s="4" t="s">
        <v>595</v>
      </c>
      <c r="B7" s="5" t="n">
        <v>8000</v>
      </c>
    </row>
    <row r="8" spans="1:4">
      <c r="A8" s="4" t="s">
        <v>74</v>
      </c>
      <c r="B8" s="5" t="n">
        <v>725</v>
      </c>
    </row>
    <row r="9" spans="1:4">
      <c r="A9" s="4" t="s">
        <v>596</v>
      </c>
      <c r="B9" s="5" t="n">
        <v>19140</v>
      </c>
    </row>
    <row r="10" spans="1:4">
      <c r="A10" s="4" t="s">
        <v>72</v>
      </c>
      <c r="B10" s="5" t="n">
        <v>10453</v>
      </c>
    </row>
    <row r="11" spans="1:4">
      <c r="A11" s="4" t="s">
        <v>597</v>
      </c>
      <c r="B11" s="5" t="n">
        <v>29593</v>
      </c>
    </row>
    <row r="12" spans="1:4">
      <c r="A12" s="4" t="s">
        <v>598</v>
      </c>
    </row>
    <row r="13" spans="1:4">
      <c r="A13" s="3" t="s">
        <v>588</v>
      </c>
    </row>
    <row r="14" spans="1:4">
      <c r="A14" s="4" t="s">
        <v>599</v>
      </c>
      <c r="B14" s="6" t="n">
        <v>2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00</v>
      </c>
      <c r="B1" s="2" t="s">
        <v>2</v>
      </c>
      <c r="C1" s="2" t="s">
        <v>57</v>
      </c>
    </row>
    <row r="2" spans="1:3">
      <c r="A2" s="3" t="s">
        <v>601</v>
      </c>
    </row>
    <row r="3" spans="1:3">
      <c r="A3" s="4" t="s">
        <v>602</v>
      </c>
      <c r="B3" s="6" t="n">
        <v>969</v>
      </c>
      <c r="C3" s="6" t="n">
        <v>2414</v>
      </c>
    </row>
    <row r="4" spans="1:3">
      <c r="A4" s="4" t="s">
        <v>603</v>
      </c>
      <c r="B4" s="5" t="n">
        <v>6805</v>
      </c>
      <c r="C4" s="5" t="n">
        <v>12238</v>
      </c>
    </row>
    <row r="5" spans="1:3">
      <c r="A5" s="4" t="s">
        <v>604</v>
      </c>
    </row>
    <row r="6" spans="1:3">
      <c r="A6" s="3" t="s">
        <v>601</v>
      </c>
    </row>
    <row r="7" spans="1:3">
      <c r="A7" s="4" t="s">
        <v>602</v>
      </c>
      <c r="B7" s="5" t="n">
        <v>9</v>
      </c>
      <c r="C7" s="5" t="n">
        <v>5</v>
      </c>
    </row>
    <row r="8" spans="1:3">
      <c r="A8" s="4" t="s">
        <v>603</v>
      </c>
      <c r="B8" s="5" t="n">
        <v>5020</v>
      </c>
      <c r="C8" s="5" t="n">
        <v>8584</v>
      </c>
    </row>
    <row r="9" spans="1:3">
      <c r="A9" s="4" t="s">
        <v>605</v>
      </c>
    </row>
    <row r="10" spans="1:3">
      <c r="A10" s="3" t="s">
        <v>601</v>
      </c>
    </row>
    <row r="11" spans="1:3">
      <c r="A11" s="4" t="s">
        <v>603</v>
      </c>
      <c r="B11" s="5" t="n">
        <v>4569</v>
      </c>
      <c r="C11" s="5" t="n">
        <v>8383</v>
      </c>
    </row>
    <row r="12" spans="1:3">
      <c r="A12" s="4" t="s">
        <v>606</v>
      </c>
    </row>
    <row r="13" spans="1:3">
      <c r="A13" s="3" t="s">
        <v>601</v>
      </c>
    </row>
    <row r="14" spans="1:3">
      <c r="A14" s="4" t="s">
        <v>602</v>
      </c>
      <c r="B14" s="5" t="n">
        <v>9</v>
      </c>
      <c r="C14" s="5" t="n">
        <v>5</v>
      </c>
    </row>
    <row r="15" spans="1:3">
      <c r="A15" s="4" t="s">
        <v>607</v>
      </c>
    </row>
    <row r="16" spans="1:3">
      <c r="A16" s="3" t="s">
        <v>601</v>
      </c>
    </row>
    <row r="17" spans="1:3">
      <c r="A17" s="4" t="s">
        <v>603</v>
      </c>
      <c r="B17" s="5" t="n">
        <v>451</v>
      </c>
      <c r="C17" s="5" t="n">
        <v>201</v>
      </c>
    </row>
    <row r="18" spans="1:3">
      <c r="A18" s="4" t="s">
        <v>294</v>
      </c>
    </row>
    <row r="19" spans="1:3">
      <c r="A19" s="3" t="s">
        <v>601</v>
      </c>
    </row>
    <row r="20" spans="1:3">
      <c r="A20" s="4" t="s">
        <v>602</v>
      </c>
      <c r="B20" s="5" t="n">
        <v>960</v>
      </c>
      <c r="C20" s="5" t="n">
        <v>2409</v>
      </c>
    </row>
    <row r="21" spans="1:3">
      <c r="A21" s="4" t="s">
        <v>603</v>
      </c>
      <c r="B21" s="5" t="n">
        <v>1785</v>
      </c>
      <c r="C21" s="5" t="n">
        <v>3654</v>
      </c>
    </row>
    <row r="22" spans="1:3">
      <c r="A22" s="4" t="s">
        <v>608</v>
      </c>
    </row>
    <row r="23" spans="1:3">
      <c r="A23" s="3" t="s">
        <v>601</v>
      </c>
    </row>
    <row r="24" spans="1:3">
      <c r="A24" s="4" t="s">
        <v>602</v>
      </c>
      <c r="B24" s="5" t="n">
        <v>960</v>
      </c>
      <c r="C24" s="5" t="n">
        <v>2409</v>
      </c>
    </row>
    <row r="25" spans="1:3">
      <c r="A25" s="4" t="s">
        <v>603</v>
      </c>
      <c r="B25" s="5" t="n">
        <v>1710</v>
      </c>
      <c r="C25" s="5" t="n">
        <v>3634</v>
      </c>
    </row>
    <row r="26" spans="1:3">
      <c r="A26" s="4" t="s">
        <v>609</v>
      </c>
    </row>
    <row r="27" spans="1:3">
      <c r="A27" s="3" t="s">
        <v>601</v>
      </c>
    </row>
    <row r="28" spans="1:3">
      <c r="A28" s="4" t="s">
        <v>603</v>
      </c>
      <c r="B28" s="5" t="n">
        <v>1487</v>
      </c>
      <c r="C28" s="5" t="n">
        <v>3568</v>
      </c>
    </row>
    <row r="29" spans="1:3">
      <c r="A29" s="4" t="s">
        <v>610</v>
      </c>
    </row>
    <row r="30" spans="1:3">
      <c r="A30" s="3" t="s">
        <v>601</v>
      </c>
    </row>
    <row r="31" spans="1:3">
      <c r="A31" s="4" t="s">
        <v>602</v>
      </c>
      <c r="B31" s="5" t="n">
        <v>953</v>
      </c>
      <c r="C31" s="5" t="n">
        <v>2347</v>
      </c>
    </row>
    <row r="32" spans="1:3">
      <c r="A32" s="4" t="s">
        <v>611</v>
      </c>
    </row>
    <row r="33" spans="1:3">
      <c r="A33" s="3" t="s">
        <v>601</v>
      </c>
    </row>
    <row r="34" spans="1:3">
      <c r="A34" s="4" t="s">
        <v>602</v>
      </c>
      <c r="B34" s="5" t="n">
        <v>7</v>
      </c>
      <c r="C34" s="5" t="n">
        <v>62</v>
      </c>
    </row>
    <row r="35" spans="1:3">
      <c r="A35" s="4" t="s">
        <v>612</v>
      </c>
    </row>
    <row r="36" spans="1:3">
      <c r="A36" s="3" t="s">
        <v>601</v>
      </c>
    </row>
    <row r="37" spans="1:3">
      <c r="A37" s="4" t="s">
        <v>603</v>
      </c>
      <c r="B37" s="5" t="n">
        <v>223</v>
      </c>
      <c r="C37" s="5" t="n">
        <v>66</v>
      </c>
    </row>
    <row r="38" spans="1:3">
      <c r="A38" s="4" t="s">
        <v>613</v>
      </c>
    </row>
    <row r="39" spans="1:3">
      <c r="A39" s="3" t="s">
        <v>601</v>
      </c>
    </row>
    <row r="40" spans="1:3">
      <c r="A40" s="4" t="s">
        <v>603</v>
      </c>
      <c r="B40" s="6" t="n">
        <v>75</v>
      </c>
      <c r="C40" s="6"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615</v>
      </c>
    </row>
    <row r="2" spans="1:3">
      <c r="B2" s="2" t="s">
        <v>2</v>
      </c>
      <c r="C2" s="2" t="s">
        <v>57</v>
      </c>
    </row>
    <row r="3" spans="1:3">
      <c r="A3" s="3" t="s">
        <v>224</v>
      </c>
    </row>
    <row r="4" spans="1:3">
      <c r="A4" s="4" t="s">
        <v>616</v>
      </c>
      <c r="B4" s="6" t="n">
        <v>581</v>
      </c>
      <c r="C4" s="6" t="n">
        <v>220</v>
      </c>
    </row>
    <row r="5" spans="1:3">
      <c r="A5" s="4" t="s">
        <v>617</v>
      </c>
      <c r="B5" s="5" t="n">
        <v>5916</v>
      </c>
    </row>
    <row r="6" spans="1:3">
      <c r="A6" s="4" t="s">
        <v>618</v>
      </c>
      <c r="B6" s="6" t="n">
        <v>18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396</v>
      </c>
    </row>
    <row r="3" spans="1:2">
      <c r="A3" s="4" t="s">
        <v>620</v>
      </c>
    </row>
    <row r="4" spans="1:2">
      <c r="A4" s="3" t="s">
        <v>601</v>
      </c>
    </row>
    <row r="5" spans="1:2">
      <c r="A5" s="4" t="s">
        <v>621</v>
      </c>
      <c r="B5" s="6" t="n">
        <v>45247</v>
      </c>
    </row>
    <row r="6" spans="1:2">
      <c r="A6" s="4" t="s">
        <v>622</v>
      </c>
    </row>
    <row r="7" spans="1:2">
      <c r="A7" s="3" t="s">
        <v>601</v>
      </c>
    </row>
    <row r="8" spans="1:2">
      <c r="A8" s="4" t="s">
        <v>623</v>
      </c>
      <c r="B8" s="4" t="s">
        <v>624</v>
      </c>
    </row>
    <row r="9" spans="1:2">
      <c r="A9" s="4" t="s">
        <v>625</v>
      </c>
    </row>
    <row r="10" spans="1:2">
      <c r="A10" s="3" t="s">
        <v>601</v>
      </c>
    </row>
    <row r="11" spans="1:2">
      <c r="A11" s="4" t="s">
        <v>623</v>
      </c>
      <c r="B11" s="4" t="s">
        <v>626</v>
      </c>
    </row>
    <row r="12" spans="1:2">
      <c r="A12" s="4" t="s">
        <v>627</v>
      </c>
    </row>
    <row r="13" spans="1:2">
      <c r="A13" s="3" t="s">
        <v>601</v>
      </c>
    </row>
    <row r="14" spans="1:2">
      <c r="A14" s="4" t="s">
        <v>621</v>
      </c>
      <c r="B14" s="6" t="n">
        <v>3901</v>
      </c>
    </row>
    <row r="15" spans="1:2">
      <c r="A15" s="4" t="s">
        <v>628</v>
      </c>
    </row>
    <row r="16" spans="1:2">
      <c r="A16" s="3" t="s">
        <v>601</v>
      </c>
    </row>
    <row r="17" spans="1:2">
      <c r="A17" s="4" t="s">
        <v>623</v>
      </c>
      <c r="B17" s="4" t="s">
        <v>624</v>
      </c>
    </row>
    <row r="18" spans="1:2">
      <c r="A18" s="4" t="s">
        <v>629</v>
      </c>
    </row>
    <row r="19" spans="1:2">
      <c r="A19" s="3" t="s">
        <v>601</v>
      </c>
    </row>
    <row r="20" spans="1:2">
      <c r="A20" s="4" t="s">
        <v>623</v>
      </c>
      <c r="B20" s="4" t="s">
        <v>630</v>
      </c>
    </row>
    <row r="21" spans="1:2">
      <c r="A21" s="4" t="s">
        <v>631</v>
      </c>
    </row>
    <row r="22" spans="1:2">
      <c r="A22" s="3" t="s">
        <v>601</v>
      </c>
    </row>
    <row r="23" spans="1:2">
      <c r="A23" s="4" t="s">
        <v>621</v>
      </c>
      <c r="B23" s="6" t="n">
        <v>40824</v>
      </c>
    </row>
    <row r="24" spans="1:2">
      <c r="A24" s="4" t="s">
        <v>632</v>
      </c>
    </row>
    <row r="25" spans="1:2">
      <c r="A25" s="3" t="s">
        <v>601</v>
      </c>
    </row>
    <row r="26" spans="1:2">
      <c r="A26" s="4" t="s">
        <v>623</v>
      </c>
      <c r="B26" s="4" t="s">
        <v>624</v>
      </c>
    </row>
    <row r="27" spans="1:2">
      <c r="A27" s="4" t="s">
        <v>633</v>
      </c>
    </row>
    <row r="28" spans="1:2">
      <c r="A28" s="3" t="s">
        <v>601</v>
      </c>
    </row>
    <row r="29" spans="1:2">
      <c r="A29" s="4" t="s">
        <v>623</v>
      </c>
      <c r="B29" s="4" t="s">
        <v>6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08</v>
      </c>
      <c r="D1" s="2" t="s">
        <v>1</v>
      </c>
    </row>
    <row r="2" spans="1:5">
      <c r="B2" s="2" t="s">
        <v>2</v>
      </c>
      <c r="C2" s="2" t="s">
        <v>109</v>
      </c>
      <c r="D2" s="2" t="s">
        <v>2</v>
      </c>
      <c r="E2" s="2" t="s">
        <v>109</v>
      </c>
    </row>
    <row r="3" spans="1:5">
      <c r="A3" s="3" t="s">
        <v>601</v>
      </c>
    </row>
    <row r="4" spans="1:5">
      <c r="A4" s="4" t="s">
        <v>636</v>
      </c>
      <c r="B4" s="6" t="n">
        <v>-316</v>
      </c>
      <c r="C4" s="6" t="n">
        <v>-4499</v>
      </c>
      <c r="D4" s="6" t="n">
        <v>-5975</v>
      </c>
      <c r="E4" s="6" t="n">
        <v>-4530</v>
      </c>
    </row>
    <row r="5" spans="1:5">
      <c r="A5" s="4" t="s">
        <v>637</v>
      </c>
      <c r="B5" s="5" t="n">
        <v>-4332</v>
      </c>
      <c r="C5" s="5" t="n">
        <v>1567</v>
      </c>
      <c r="D5" s="5" t="n">
        <v>-6666</v>
      </c>
      <c r="E5" s="5" t="n">
        <v>4063</v>
      </c>
    </row>
    <row r="6" spans="1:5">
      <c r="A6" s="4" t="s">
        <v>638</v>
      </c>
    </row>
    <row r="7" spans="1:5">
      <c r="A7" s="3" t="s">
        <v>601</v>
      </c>
    </row>
    <row r="8" spans="1:5">
      <c r="A8" s="4" t="s">
        <v>636</v>
      </c>
      <c r="B8" s="5" t="n">
        <v>10</v>
      </c>
      <c r="C8" s="5" t="n">
        <v>-4499</v>
      </c>
      <c r="D8" s="5" t="n">
        <v>-5649</v>
      </c>
      <c r="E8" s="5" t="n">
        <v>-4530</v>
      </c>
    </row>
    <row r="9" spans="1:5">
      <c r="A9" s="4" t="s">
        <v>639</v>
      </c>
    </row>
    <row r="10" spans="1:5">
      <c r="A10" s="3" t="s">
        <v>601</v>
      </c>
    </row>
    <row r="11" spans="1:5">
      <c r="A11" s="4" t="s">
        <v>637</v>
      </c>
      <c r="B11" s="5" t="n">
        <v>-4228</v>
      </c>
      <c r="C11" s="5" t="n">
        <v>1565</v>
      </c>
      <c r="D11" s="5" t="n">
        <v>-6520</v>
      </c>
      <c r="E11" s="5" t="n">
        <v>4108</v>
      </c>
    </row>
    <row r="12" spans="1:5">
      <c r="A12" s="4" t="s">
        <v>640</v>
      </c>
    </row>
    <row r="13" spans="1:5">
      <c r="A13" s="3" t="s">
        <v>601</v>
      </c>
    </row>
    <row r="14" spans="1:5">
      <c r="A14" s="4" t="s">
        <v>636</v>
      </c>
      <c r="B14" s="5" t="n">
        <v>-326</v>
      </c>
      <c r="D14" s="5" t="n">
        <v>-326</v>
      </c>
    </row>
    <row r="15" spans="1:5">
      <c r="A15" s="4" t="s">
        <v>641</v>
      </c>
    </row>
    <row r="16" spans="1:5">
      <c r="A16" s="3" t="s">
        <v>601</v>
      </c>
    </row>
    <row r="17" spans="1:5">
      <c r="A17" s="4" t="s">
        <v>637</v>
      </c>
      <c r="B17" s="5" t="n">
        <v>-7</v>
      </c>
      <c r="C17" s="5" t="n">
        <v>-34</v>
      </c>
      <c r="D17" s="5" t="n">
        <v>-127</v>
      </c>
      <c r="E17" s="5" t="n">
        <v>-81</v>
      </c>
    </row>
    <row r="18" spans="1:5">
      <c r="A18" s="4" t="s">
        <v>642</v>
      </c>
    </row>
    <row r="19" spans="1:5">
      <c r="A19" s="3" t="s">
        <v>601</v>
      </c>
    </row>
    <row r="20" spans="1:5">
      <c r="A20" s="4" t="s">
        <v>637</v>
      </c>
      <c r="B20" s="6" t="n">
        <v>-97</v>
      </c>
      <c r="C20" s="6" t="n">
        <v>36</v>
      </c>
      <c r="D20" s="6" t="n">
        <v>-19</v>
      </c>
      <c r="E20" s="6" t="n">
        <v>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08</v>
      </c>
      <c r="D1" s="2" t="s">
        <v>1</v>
      </c>
    </row>
    <row r="2" spans="1:5">
      <c r="B2" s="2" t="s">
        <v>2</v>
      </c>
      <c r="C2" s="2" t="s">
        <v>109</v>
      </c>
      <c r="D2" s="2" t="s">
        <v>2</v>
      </c>
      <c r="E2" s="2" t="s">
        <v>109</v>
      </c>
    </row>
    <row r="3" spans="1:5">
      <c r="A3" s="3" t="s">
        <v>601</v>
      </c>
    </row>
    <row r="4" spans="1:5">
      <c r="A4" s="4" t="s">
        <v>644</v>
      </c>
      <c r="B4" s="6" t="n">
        <v>-1658</v>
      </c>
      <c r="C4" s="6" t="n">
        <v>-1920</v>
      </c>
      <c r="D4" s="6" t="n">
        <v>-4005</v>
      </c>
      <c r="E4" s="6" t="n">
        <v>-5623</v>
      </c>
    </row>
    <row r="5" spans="1:5">
      <c r="A5" s="4" t="s">
        <v>639</v>
      </c>
    </row>
    <row r="6" spans="1:5">
      <c r="A6" s="3" t="s">
        <v>601</v>
      </c>
    </row>
    <row r="7" spans="1:5">
      <c r="A7" s="4" t="s">
        <v>644</v>
      </c>
      <c r="B7" s="5" t="n">
        <v>-1673</v>
      </c>
      <c r="C7" s="5" t="n">
        <v>-737</v>
      </c>
      <c r="D7" s="5" t="n">
        <v>-3916</v>
      </c>
      <c r="E7" s="5" t="n">
        <v>-2934</v>
      </c>
    </row>
    <row r="8" spans="1:5">
      <c r="A8" s="4" t="s">
        <v>642</v>
      </c>
    </row>
    <row r="9" spans="1:5">
      <c r="A9" s="3" t="s">
        <v>601</v>
      </c>
    </row>
    <row r="10" spans="1:5">
      <c r="A10" s="4" t="s">
        <v>644</v>
      </c>
      <c r="B10" s="6" t="n">
        <v>15</v>
      </c>
      <c r="C10" s="6" t="n">
        <v>-1183</v>
      </c>
      <c r="D10" s="6" t="n">
        <v>-89</v>
      </c>
      <c r="E10" s="6" t="n">
        <v>-268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645</v>
      </c>
      <c r="C1" s="2" t="s">
        <v>2</v>
      </c>
      <c r="D1" s="2" t="s">
        <v>57</v>
      </c>
    </row>
    <row r="2" spans="1:4">
      <c r="A2" s="3" t="s">
        <v>646</v>
      </c>
    </row>
    <row r="3" spans="1:4">
      <c r="A3" s="4" t="s">
        <v>647</v>
      </c>
      <c r="C3" s="6" t="n">
        <v>969</v>
      </c>
      <c r="D3" s="6" t="n">
        <v>2414</v>
      </c>
    </row>
    <row r="4" spans="1:4">
      <c r="A4" s="4" t="s">
        <v>648</v>
      </c>
      <c r="C4" s="5" t="n">
        <v>6805</v>
      </c>
      <c r="D4" s="5" t="n">
        <v>12238</v>
      </c>
    </row>
    <row r="5" spans="1:4">
      <c r="A5" s="4" t="s">
        <v>649</v>
      </c>
    </row>
    <row r="6" spans="1:4">
      <c r="A6" s="3" t="s">
        <v>646</v>
      </c>
    </row>
    <row r="7" spans="1:4">
      <c r="A7" s="4" t="s">
        <v>647</v>
      </c>
      <c r="B7" s="4" t="s">
        <v>422</v>
      </c>
      <c r="C7" s="5" t="n">
        <v>969</v>
      </c>
      <c r="D7" s="5" t="n">
        <v>2414</v>
      </c>
    </row>
    <row r="8" spans="1:4">
      <c r="A8" s="4" t="s">
        <v>648</v>
      </c>
      <c r="B8" s="4" t="s">
        <v>422</v>
      </c>
      <c r="C8" s="5" t="n">
        <v>6805</v>
      </c>
      <c r="D8" s="5" t="n">
        <v>12238</v>
      </c>
    </row>
    <row r="9" spans="1:4">
      <c r="A9" s="4" t="s">
        <v>650</v>
      </c>
    </row>
    <row r="10" spans="1:4">
      <c r="A10" s="3" t="s">
        <v>646</v>
      </c>
    </row>
    <row r="11" spans="1:4">
      <c r="A11" s="4" t="s">
        <v>647</v>
      </c>
      <c r="C11" s="5" t="n">
        <v>969</v>
      </c>
      <c r="D11" s="5" t="n">
        <v>2414</v>
      </c>
    </row>
    <row r="12" spans="1:4">
      <c r="A12" s="4" t="s">
        <v>648</v>
      </c>
      <c r="C12" s="5" t="n">
        <v>6805</v>
      </c>
      <c r="D12" s="5" t="n">
        <v>12238</v>
      </c>
    </row>
    <row r="13" spans="1:4">
      <c r="A13" s="4" t="s">
        <v>651</v>
      </c>
    </row>
    <row r="14" spans="1:4">
      <c r="A14" s="3" t="s">
        <v>646</v>
      </c>
    </row>
    <row r="15" spans="1:4">
      <c r="A15" s="4" t="s">
        <v>647</v>
      </c>
      <c r="B15" s="4" t="s">
        <v>422</v>
      </c>
      <c r="C15" s="5" t="n">
        <v>969</v>
      </c>
      <c r="D15" s="5" t="n">
        <v>2414</v>
      </c>
    </row>
    <row r="16" spans="1:4">
      <c r="A16" s="4" t="s">
        <v>648</v>
      </c>
      <c r="B16" s="4" t="s">
        <v>422</v>
      </c>
      <c r="C16" s="6" t="n">
        <v>6805</v>
      </c>
      <c r="D16" s="6" t="n">
        <v>12238</v>
      </c>
    </row>
    <row r="17" spans="1:4"/>
    <row r="18" spans="1:4">
      <c r="A18" s="4" t="s">
        <v>422</v>
      </c>
      <c r="B18" s="4" t="s">
        <v>652</v>
      </c>
    </row>
  </sheetData>
  <mergeCells count="3">
    <mergeCell ref="A1:B1"/>
    <mergeCell ref="A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653</v>
      </c>
      <c r="C1" s="2" t="s">
        <v>2</v>
      </c>
      <c r="D1" s="2" t="s">
        <v>57</v>
      </c>
    </row>
    <row r="2" spans="1:4">
      <c r="A2" s="3" t="s">
        <v>646</v>
      </c>
    </row>
    <row r="3" spans="1:4">
      <c r="A3" s="4" t="s">
        <v>654</v>
      </c>
      <c r="C3" s="6" t="n">
        <v>13623</v>
      </c>
      <c r="D3" s="6" t="n">
        <v>11938</v>
      </c>
    </row>
    <row r="4" spans="1:4">
      <c r="A4" s="4" t="s">
        <v>650</v>
      </c>
    </row>
    <row r="5" spans="1:4">
      <c r="A5" s="3" t="s">
        <v>646</v>
      </c>
    </row>
    <row r="6" spans="1:4">
      <c r="A6" s="4" t="s">
        <v>654</v>
      </c>
      <c r="D6" s="5" t="n">
        <v>11938</v>
      </c>
    </row>
    <row r="7" spans="1:4">
      <c r="A7" s="4" t="s">
        <v>655</v>
      </c>
    </row>
    <row r="8" spans="1:4">
      <c r="A8" s="3" t="s">
        <v>646</v>
      </c>
    </row>
    <row r="9" spans="1:4">
      <c r="A9" s="4" t="s">
        <v>654</v>
      </c>
      <c r="C9" s="5" t="n">
        <v>13623</v>
      </c>
    </row>
    <row r="10" spans="1:4">
      <c r="A10" s="4" t="s">
        <v>656</v>
      </c>
    </row>
    <row r="11" spans="1:4">
      <c r="A11" s="3" t="s">
        <v>646</v>
      </c>
    </row>
    <row r="12" spans="1:4">
      <c r="A12" s="4" t="s">
        <v>654</v>
      </c>
      <c r="B12" s="4" t="s">
        <v>422</v>
      </c>
      <c r="C12" s="5" t="n">
        <v>13623</v>
      </c>
      <c r="D12" s="5" t="n">
        <v>3700</v>
      </c>
    </row>
    <row r="13" spans="1:4">
      <c r="A13" s="4" t="s">
        <v>657</v>
      </c>
    </row>
    <row r="14" spans="1:4">
      <c r="A14" s="3" t="s">
        <v>646</v>
      </c>
    </row>
    <row r="15" spans="1:4">
      <c r="A15" s="4" t="s">
        <v>654</v>
      </c>
      <c r="B15" s="4" t="s">
        <v>422</v>
      </c>
      <c r="D15" s="5" t="n">
        <v>3700</v>
      </c>
    </row>
    <row r="16" spans="1:4">
      <c r="A16" s="4" t="s">
        <v>658</v>
      </c>
    </row>
    <row r="17" spans="1:4">
      <c r="A17" s="3" t="s">
        <v>646</v>
      </c>
    </row>
    <row r="18" spans="1:4">
      <c r="A18" s="4" t="s">
        <v>654</v>
      </c>
      <c r="B18" s="4" t="s">
        <v>422</v>
      </c>
      <c r="C18" s="6" t="n">
        <v>13623</v>
      </c>
    </row>
    <row r="19" spans="1:4">
      <c r="A19" s="4" t="s">
        <v>659</v>
      </c>
    </row>
    <row r="20" spans="1:4">
      <c r="A20" s="3" t="s">
        <v>646</v>
      </c>
    </row>
    <row r="21" spans="1:4">
      <c r="A21" s="4" t="s">
        <v>654</v>
      </c>
      <c r="B21" s="4" t="s">
        <v>660</v>
      </c>
      <c r="D21" s="5" t="n">
        <v>1238</v>
      </c>
    </row>
    <row r="22" spans="1:4">
      <c r="A22" s="4" t="s">
        <v>661</v>
      </c>
    </row>
    <row r="23" spans="1:4">
      <c r="A23" s="3" t="s">
        <v>646</v>
      </c>
    </row>
    <row r="24" spans="1:4">
      <c r="A24" s="4" t="s">
        <v>654</v>
      </c>
      <c r="B24" s="4" t="s">
        <v>660</v>
      </c>
      <c r="D24" s="5" t="n">
        <v>1238</v>
      </c>
    </row>
    <row r="25" spans="1:4">
      <c r="A25" s="4" t="s">
        <v>662</v>
      </c>
    </row>
    <row r="26" spans="1:4">
      <c r="A26" s="3" t="s">
        <v>646</v>
      </c>
    </row>
    <row r="27" spans="1:4">
      <c r="A27" s="4" t="s">
        <v>654</v>
      </c>
      <c r="B27" s="4" t="s">
        <v>663</v>
      </c>
      <c r="D27" s="5" t="n">
        <v>7000</v>
      </c>
    </row>
    <row r="28" spans="1:4">
      <c r="A28" s="4" t="s">
        <v>664</v>
      </c>
    </row>
    <row r="29" spans="1:4">
      <c r="A29" s="3" t="s">
        <v>646</v>
      </c>
    </row>
    <row r="30" spans="1:4">
      <c r="A30" s="4" t="s">
        <v>654</v>
      </c>
      <c r="B30" s="4" t="s">
        <v>663</v>
      </c>
      <c r="D30" s="6" t="n">
        <v>7000</v>
      </c>
    </row>
    <row r="31" spans="1:4"/>
    <row r="32" spans="1:4">
      <c r="A32" s="4" t="s">
        <v>422</v>
      </c>
      <c r="B32" s="4" t="s">
        <v>665</v>
      </c>
    </row>
    <row r="33" spans="1:4">
      <c r="A33" s="4" t="s">
        <v>660</v>
      </c>
      <c r="B33" s="4" t="s">
        <v>425</v>
      </c>
    </row>
    <row r="34" spans="1:4">
      <c r="A34" s="4" t="s">
        <v>663</v>
      </c>
      <c r="B34" s="4" t="s">
        <v>666</v>
      </c>
    </row>
  </sheetData>
  <mergeCells count="5">
    <mergeCell ref="A1:B1"/>
    <mergeCell ref="A31:C31"/>
    <mergeCell ref="B32:C32"/>
    <mergeCell ref="B33:C33"/>
    <mergeCell ref="B34:C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s>
  <sheetData>
    <row r="1" spans="1:7">
      <c r="A1" s="1" t="s">
        <v>667</v>
      </c>
      <c r="B1" s="2" t="s">
        <v>350</v>
      </c>
      <c r="C1" s="2" t="s">
        <v>352</v>
      </c>
      <c r="D1" s="2" t="s">
        <v>57</v>
      </c>
      <c r="E1" s="2" t="s">
        <v>498</v>
      </c>
      <c r="F1" s="2" t="s">
        <v>57</v>
      </c>
      <c r="G1" s="2" t="s">
        <v>2</v>
      </c>
    </row>
    <row r="2" spans="1:7">
      <c r="A2" s="3" t="s">
        <v>646</v>
      </c>
    </row>
    <row r="3" spans="1:7">
      <c r="A3" s="4" t="s">
        <v>386</v>
      </c>
      <c r="C3" s="6" t="n">
        <v>4843</v>
      </c>
    </row>
    <row r="4" spans="1:7">
      <c r="A4" s="4" t="s">
        <v>419</v>
      </c>
    </row>
    <row r="5" spans="1:7">
      <c r="A5" s="3" t="s">
        <v>646</v>
      </c>
    </row>
    <row r="6" spans="1:7">
      <c r="A6" s="4" t="s">
        <v>668</v>
      </c>
      <c r="D6" s="6" t="n">
        <v>11938</v>
      </c>
      <c r="F6" s="6" t="n">
        <v>11938</v>
      </c>
      <c r="G6" s="6" t="n">
        <v>13623</v>
      </c>
    </row>
    <row r="7" spans="1:7">
      <c r="A7" s="4" t="s">
        <v>669</v>
      </c>
    </row>
    <row r="8" spans="1:7">
      <c r="A8" s="3" t="s">
        <v>646</v>
      </c>
    </row>
    <row r="9" spans="1:7">
      <c r="A9" s="4" t="s">
        <v>668</v>
      </c>
      <c r="D9" s="5" t="n">
        <v>238</v>
      </c>
      <c r="F9" s="5" t="n">
        <v>238</v>
      </c>
    </row>
    <row r="10" spans="1:7">
      <c r="A10" s="4" t="s">
        <v>367</v>
      </c>
      <c r="D10" s="5" t="n">
        <v>2167</v>
      </c>
    </row>
    <row r="11" spans="1:7">
      <c r="A11" s="4" t="s">
        <v>365</v>
      </c>
    </row>
    <row r="12" spans="1:7">
      <c r="A12" s="3" t="s">
        <v>646</v>
      </c>
    </row>
    <row r="13" spans="1:7">
      <c r="A13" s="4" t="s">
        <v>312</v>
      </c>
      <c r="G13" s="4" t="s">
        <v>366</v>
      </c>
    </row>
    <row r="14" spans="1:7">
      <c r="A14" s="4" t="s">
        <v>367</v>
      </c>
      <c r="C14" s="6" t="n">
        <v>4236</v>
      </c>
      <c r="F14" s="5" t="n">
        <v>4017</v>
      </c>
    </row>
    <row r="15" spans="1:7">
      <c r="A15" s="4" t="s">
        <v>670</v>
      </c>
    </row>
    <row r="16" spans="1:7">
      <c r="A16" s="3" t="s">
        <v>646</v>
      </c>
    </row>
    <row r="17" spans="1:7">
      <c r="A17" s="4" t="s">
        <v>668</v>
      </c>
      <c r="D17" s="5" t="n">
        <v>3700</v>
      </c>
      <c r="F17" s="5" t="n">
        <v>3700</v>
      </c>
    </row>
    <row r="18" spans="1:7">
      <c r="A18" s="4" t="s">
        <v>671</v>
      </c>
    </row>
    <row r="19" spans="1:7">
      <c r="A19" s="3" t="s">
        <v>646</v>
      </c>
    </row>
    <row r="20" spans="1:7">
      <c r="A20" s="4" t="s">
        <v>668</v>
      </c>
      <c r="E20" s="6" t="n">
        <v>7000</v>
      </c>
    </row>
    <row r="21" spans="1:7">
      <c r="A21" s="4" t="s">
        <v>367</v>
      </c>
      <c r="E21" s="6" t="n">
        <v>2381</v>
      </c>
    </row>
    <row r="22" spans="1:7">
      <c r="A22" s="4" t="s">
        <v>672</v>
      </c>
    </row>
    <row r="23" spans="1:7">
      <c r="A23" s="3" t="s">
        <v>646</v>
      </c>
    </row>
    <row r="24" spans="1:7">
      <c r="A24" s="4" t="s">
        <v>668</v>
      </c>
      <c r="D24" s="5" t="n">
        <v>1000</v>
      </c>
      <c r="F24" s="6" t="n">
        <v>1000</v>
      </c>
    </row>
    <row r="25" spans="1:7">
      <c r="A25" s="4" t="s">
        <v>367</v>
      </c>
      <c r="D25" s="6" t="n">
        <v>3269</v>
      </c>
    </row>
    <row r="26" spans="1:7">
      <c r="A26" s="4" t="s">
        <v>673</v>
      </c>
    </row>
    <row r="27" spans="1:7">
      <c r="A27" s="3" t="s">
        <v>646</v>
      </c>
    </row>
    <row r="28" spans="1:7">
      <c r="A28" s="4" t="s">
        <v>312</v>
      </c>
      <c r="C28" s="4" t="s">
        <v>366</v>
      </c>
      <c r="D28" s="4" t="s">
        <v>366</v>
      </c>
      <c r="F28" s="4" t="s">
        <v>366</v>
      </c>
    </row>
    <row r="29" spans="1:7">
      <c r="A29" s="4" t="s">
        <v>310</v>
      </c>
    </row>
    <row r="30" spans="1:7">
      <c r="A30" s="3" t="s">
        <v>646</v>
      </c>
    </row>
    <row r="31" spans="1:7">
      <c r="A31" s="4" t="s">
        <v>386</v>
      </c>
      <c r="C31" s="6" t="n">
        <v>905</v>
      </c>
    </row>
    <row r="32" spans="1:7">
      <c r="A32" s="4" t="s">
        <v>674</v>
      </c>
    </row>
    <row r="33" spans="1:7">
      <c r="A33" s="3" t="s">
        <v>646</v>
      </c>
    </row>
    <row r="34" spans="1:7">
      <c r="A34" s="4" t="s">
        <v>312</v>
      </c>
      <c r="B34" s="4" t="s">
        <v>313</v>
      </c>
    </row>
    <row r="35" spans="1:7">
      <c r="A35" s="4" t="s">
        <v>675</v>
      </c>
      <c r="B35" s="6" t="n">
        <v>13623</v>
      </c>
    </row>
    <row r="36" spans="1:7">
      <c r="A36" s="4" t="s">
        <v>676</v>
      </c>
    </row>
    <row r="37" spans="1:7">
      <c r="A37" s="3" t="s">
        <v>646</v>
      </c>
    </row>
    <row r="38" spans="1:7">
      <c r="A38" s="4" t="s">
        <v>367</v>
      </c>
      <c r="C38" s="5" t="n">
        <v>1469</v>
      </c>
    </row>
    <row r="39" spans="1:7">
      <c r="A39" s="4" t="s">
        <v>386</v>
      </c>
      <c r="C39" s="6" t="n">
        <v>39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77</v>
      </c>
      <c r="B1" s="2" t="s">
        <v>2</v>
      </c>
      <c r="C1" s="2" t="s">
        <v>57</v>
      </c>
    </row>
    <row r="2" spans="1:3">
      <c r="A2" s="3" t="s">
        <v>646</v>
      </c>
    </row>
    <row r="3" spans="1:3">
      <c r="A3" s="4" t="s">
        <v>678</v>
      </c>
      <c r="B3" s="6" t="n">
        <v>731433</v>
      </c>
      <c r="C3" s="6" t="n">
        <v>767075</v>
      </c>
    </row>
    <row r="4" spans="1:3">
      <c r="A4" s="4" t="s">
        <v>679</v>
      </c>
      <c r="B4" s="6" t="n">
        <v>698803</v>
      </c>
      <c r="C4" s="6" t="n">
        <v>7492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0</v>
      </c>
      <c r="B1" s="2" t="s">
        <v>681</v>
      </c>
      <c r="C1" s="2" t="s">
        <v>3</v>
      </c>
    </row>
    <row r="2" spans="1:3">
      <c r="A2" s="3" t="s">
        <v>682</v>
      </c>
    </row>
    <row r="3" spans="1:3">
      <c r="A3" s="4" t="s">
        <v>683</v>
      </c>
      <c r="C3" s="4" t="s">
        <v>684</v>
      </c>
    </row>
    <row r="4" spans="1:3">
      <c r="A4" s="4" t="s">
        <v>685</v>
      </c>
    </row>
    <row r="5" spans="1:3">
      <c r="A5" s="3" t="s">
        <v>682</v>
      </c>
    </row>
    <row r="6" spans="1:3">
      <c r="A6" s="4" t="s">
        <v>312</v>
      </c>
      <c r="B6" s="4" t="s">
        <v>6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6:38:36Z</dcterms:created>
  <dcterms:modified xmlns:dcterms="http://purl.org/dc/terms/" xmlns:xsi="http://www.w3.org/2001/XMLSchema-instance" xsi:type="dcterms:W3CDTF">2020-01-09T16:38:36Z</dcterms:modified>
</cp:coreProperties>
</file>